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Long-Term Investments" sheetId="9" r:id="rId9"/>
    <s:sheet name="Fair Value Measurements" sheetId="10" r:id="rId10"/>
    <s:sheet name="Stock-Based Compensation" sheetId="11" r:id="rId11"/>
    <s:sheet name="Net Income (Loss) per Share" sheetId="12" r:id="rId12"/>
    <s:sheet name="Inventories" sheetId="13" r:id="rId13"/>
    <s:sheet name="Other Investments" sheetId="14" r:id="rId14"/>
    <s:sheet name="Noncontrolling Interest Transac" sheetId="15" r:id="rId15"/>
    <s:sheet name="Severance and Other Charges" sheetId="16" r:id="rId16"/>
    <s:sheet name="Product Warranties" sheetId="17" r:id="rId17"/>
    <s:sheet name="Income Taxes" sheetId="18" r:id="rId18"/>
    <s:sheet name="Commitments and Contingencies" sheetId="19" r:id="rId19"/>
    <s:sheet name="Segment Information" sheetId="20" r:id="rId20"/>
    <s:sheet name="Impact of Recently Issued Accou" sheetId="21" r:id="rId21"/>
    <s:sheet name="Long-Term Investments (Tables)" sheetId="22" r:id="rId22"/>
    <s:sheet name="Fair Value Measurements (Tables" sheetId="23" r:id="rId23"/>
    <s:sheet name="Stock-Based Compensation (Table" sheetId="24" r:id="rId24"/>
    <s:sheet name="Net Income (Loss) per Share (Ta" sheetId="25" r:id="rId25"/>
    <s:sheet name="Inventories (Tables)" sheetId="26" r:id="rId26"/>
    <s:sheet name="Severance and Other Charges (Ta" sheetId="27" r:id="rId27"/>
    <s:sheet name="Product Warranties (Tables)" sheetId="28" r:id="rId28"/>
    <s:sheet name="Income Taxes (Tables)" sheetId="29" r:id="rId29"/>
    <s:sheet name="Segment Information (Tables)" sheetId="30" r:id="rId30"/>
    <s:sheet name="Long-Term Investments - Additio" sheetId="31" r:id="rId31"/>
    <s:sheet name="Long-Term Investments - Summary" sheetId="32" r:id="rId32"/>
    <s:sheet name="Long-Term Investments - Amortiz" sheetId="33" r:id="rId33"/>
    <s:sheet name="Long-Term Investments - Rollfor" sheetId="34" r:id="rId34"/>
    <s:sheet name="Fair Value Measurements - Asset" sheetId="35" r:id="rId35"/>
    <s:sheet name="Fair Value Measurements - Addit" sheetId="36" r:id="rId36"/>
    <s:sheet name="Fair Value Measurements - Quant" sheetId="37" r:id="rId37"/>
    <s:sheet name="Fair Value Measurements - Chang" sheetId="38" r:id="rId38"/>
    <s:sheet name="Fair Value Measurements - Cha39" sheetId="39" r:id="rId39"/>
    <s:sheet name="Stock-Based Compensation - Stoc" sheetId="40" r:id="rId40"/>
    <s:sheet name="Stock-Based Compensation - Addi" sheetId="41" r:id="rId41"/>
    <s:sheet name="Net Income (Loss) per Share - C" sheetId="42" r:id="rId42"/>
    <s:sheet name="Net Income (Loss) per Share -43" sheetId="43" r:id="rId43"/>
    <s:sheet name="Inventories - Summary of Invent" sheetId="44" r:id="rId44"/>
    <s:sheet name="Other Investments - Additional " sheetId="45" r:id="rId45"/>
    <s:sheet name="Noncontrolling Interest Trans46" sheetId="46" r:id="rId46"/>
    <s:sheet name="Severance and Other Charges - S" sheetId="47" r:id="rId47"/>
    <s:sheet name="Product Warranties - Additional" sheetId="48" r:id="rId48"/>
    <s:sheet name="Product Warranties - Product Wa" sheetId="49" r:id="rId49"/>
    <s:sheet name="Income Taxes - Provisions for I" sheetId="50" r:id="rId50"/>
    <s:sheet name="Income Taxes - Additional Infor" sheetId="51" r:id="rId51"/>
    <s:sheet name="Commitments and Contingencies -" sheetId="52" r:id="rId52"/>
    <s:sheet name="Segment Information - Significa" sheetId="53" r:id="rId53"/>
  </s:sheets>
  <s:definedNames/>
  <s:calcPr calcId="124519" calcMode="auto" fullCalcOnLoad="1"/>
</s:workbook>
</file>

<file path=xl/sharedStrings.xml><?xml version="1.0" encoding="utf-8"?>
<sst xmlns="http://schemas.openxmlformats.org/spreadsheetml/2006/main" uniqueCount="385">
  <si>
    <t>Document and Entity Information - shares</t>
  </si>
  <si>
    <t>9 Months Ended</t>
  </si>
  <si>
    <t>Sep. 30, 2016</t>
  </si>
  <si>
    <t>Oct. 2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VICR</t>
  </si>
  <si>
    <t>Entity Registrant Name</t>
  </si>
  <si>
    <t>VICOR CORP</t>
  </si>
  <si>
    <t>Entity Central Index Key</t>
  </si>
  <si>
    <t>Current Fiscal Year End Date</t>
  </si>
  <si>
    <t>--12-31</t>
  </si>
  <si>
    <t>Entity Filer Category</t>
  </si>
  <si>
    <t>Accelerated Filer</t>
  </si>
  <si>
    <t>Common Stock [Member]</t>
  </si>
  <si>
    <t>Entity Common Stock, Shares Outstanding</t>
  </si>
  <si>
    <t>Class B Common Stock [Member]</t>
  </si>
  <si>
    <t>Condensed Consolidated Balance Sheets (Unaudited) - USD ($) $ in Thousands</t>
  </si>
  <si>
    <t>Dec. 31, 2015</t>
  </si>
  <si>
    <t>Current assets:</t>
  </si>
  <si>
    <t>Cash and cash equivalents</t>
  </si>
  <si>
    <t>Accounts receivable, less allowance of $154 in 2016 and $171 in 2015</t>
  </si>
  <si>
    <t>Inventories, net</t>
  </si>
  <si>
    <t>Other current assets</t>
  </si>
  <si>
    <t>Total current assets</t>
  </si>
  <si>
    <t>Long-term deferred tax assets, net</t>
  </si>
  <si>
    <t>Long-term investments, net</t>
  </si>
  <si>
    <t>Property, plant and equipment, net</t>
  </si>
  <si>
    <t>Other assets</t>
  </si>
  <si>
    <t>Total assets</t>
  </si>
  <si>
    <t>Current liabilities:</t>
  </si>
  <si>
    <t>Accounts payable</t>
  </si>
  <si>
    <t>Accrued compensation and benefits</t>
  </si>
  <si>
    <t>Accrued expenses</t>
  </si>
  <si>
    <t>Accrued severance charges</t>
  </si>
  <si>
    <t>Income taxes payable</t>
  </si>
  <si>
    <t>Deferred revenue</t>
  </si>
  <si>
    <t>Total current liabilities</t>
  </si>
  <si>
    <t>Long-term deferred revenue</t>
  </si>
  <si>
    <t>Contingent consideration obligations</t>
  </si>
  <si>
    <t>Long-term income taxes payable</t>
  </si>
  <si>
    <t>Deferred income taxes payable</t>
  </si>
  <si>
    <t>Total liabilities</t>
  </si>
  <si>
    <t>Commitments and contingencies (Note 12)</t>
  </si>
  <si>
    <t xml:space="preserve"> </t>
  </si>
  <si>
    <t>Vicor Corporation stockholders' equity:</t>
  </si>
  <si>
    <t>Common Stock</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ndensed Consolidated Balance Sheets (Unaudited) (Parenthetical) - USD ($) $ in Thousands</t>
  </si>
  <si>
    <t>Statement of Financial Position [Abstract]</t>
  </si>
  <si>
    <t>Accounts receivable, allowance</t>
  </si>
  <si>
    <t>Condensed Consolidated Statements of Operations (Unaudited) - USD ($) shares in Thousands, $ in Thousands</t>
  </si>
  <si>
    <t>3 Months Ended</t>
  </si>
  <si>
    <t>Sep. 30, 2015</t>
  </si>
  <si>
    <t>Income Statement [Abstract]</t>
  </si>
  <si>
    <t>Net revenues</t>
  </si>
  <si>
    <t>Cost of revenues</t>
  </si>
  <si>
    <t>Gross margin</t>
  </si>
  <si>
    <t>Operating expenses:</t>
  </si>
  <si>
    <t>Selling, general and administrative</t>
  </si>
  <si>
    <t>Research and development</t>
  </si>
  <si>
    <t>Total operating expenses</t>
  </si>
  <si>
    <t>Income (loss) from operations</t>
  </si>
  <si>
    <t>Other income (expense), net:</t>
  </si>
  <si>
    <t>Total unrealized gains on available-for-sale securities, net</t>
  </si>
  <si>
    <t>Portion of losses (gains) recognized in other comprehensive income (loss)</t>
  </si>
  <si>
    <t>Net credit gains recognized in earnings</t>
  </si>
  <si>
    <t>Other income (expense), net</t>
  </si>
  <si>
    <t>Total other income (expense), net</t>
  </si>
  <si>
    <t>Income (loss) before income taxes</t>
  </si>
  <si>
    <t>Less: Provision for income taxes</t>
  </si>
  <si>
    <t>Gain from sale of equity method investment, net of tax</t>
  </si>
  <si>
    <t>Consolidated net income (loss)</t>
  </si>
  <si>
    <t>Less: Net income (loss)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densed Consolidated Statements of Comprehensive Income (Loss) (Unaudited) - USD ($) $ in Thousands</t>
  </si>
  <si>
    <t>Statement of Comprehensive Income [Abstract]</t>
  </si>
  <si>
    <t>Foreign currency translation gains (losses), net of tax</t>
  </si>
  <si>
    <t>[1]</t>
  </si>
  <si>
    <t>Unrealized (losses) gains on available-for-sale securities, net of tax</t>
  </si>
  <si>
    <t>[2]</t>
  </si>
  <si>
    <t>Other comprehensive income</t>
  </si>
  <si>
    <t>Consolidated comprehensive income (loss)</t>
  </si>
  <si>
    <t>Less: Comprehensive income (loss) attributable to noncontrolling interest</t>
  </si>
  <si>
    <t>Comprehensive income (loss) attributable to Vicor Corporation</t>
  </si>
  <si>
    <t>Net of tax provision (benefit) of $0 for the three and nine months ended September 30, 2016 and 2015.</t>
  </si>
  <si>
    <t>The deferred tax assets associated with cumulative unrealized losses on available-for-sale securities are completely offset by a tax valuation allowance as of September 30, 2016 and 2015. Therefore, there is no net income tax provision (benefit) recognized for the three and nine months ended September 30, 2016 and 2015.</t>
  </si>
  <si>
    <t>Condensed Consolidated Statements of Comprehensive Income (Loss) (Unaudited) (Parenthetical) - USD ($)</t>
  </si>
  <si>
    <t>Foreign currency translation gains (losses), tax provision (benefit)</t>
  </si>
  <si>
    <t>Recognized income tax provision (benefit)</t>
  </si>
  <si>
    <t>Condensed Consolidated Statements of Cash Flows (Unaudited) - USD ($) $ in Thousands</t>
  </si>
  <si>
    <t>Operating activities:</t>
  </si>
  <si>
    <t>Adjustments to reconcile consolidated net income (loss) to net cash provided by (used for) operating activities:</t>
  </si>
  <si>
    <t>Depreciation and amortization</t>
  </si>
  <si>
    <t>Gain from sale of equity method investment</t>
  </si>
  <si>
    <t>Stock-based compensation expense, net</t>
  </si>
  <si>
    <t>Increase in other assets</t>
  </si>
  <si>
    <t>Decrease in long-term deferred revenue</t>
  </si>
  <si>
    <t>Deferred income taxes</t>
  </si>
  <si>
    <t>Benefit for doubtful accounts</t>
  </si>
  <si>
    <t>Loss (gain) on disposal of equipment</t>
  </si>
  <si>
    <t>Credit gain on available-for-sale securities</t>
  </si>
  <si>
    <t>(Decrease) increase in long-term income taxes payable</t>
  </si>
  <si>
    <t>Change in current assets and liabilities, net</t>
  </si>
  <si>
    <t>Net cash (used for) provided by operating activities</t>
  </si>
  <si>
    <t>Investing activities:</t>
  </si>
  <si>
    <t>Additions to property, plant and equipment</t>
  </si>
  <si>
    <t>Proceeds from sale of equity method investment</t>
  </si>
  <si>
    <t>Sales and maturities of investments</t>
  </si>
  <si>
    <t>Proceeds from sale of equipment</t>
  </si>
  <si>
    <t>Net cash used for investing activities</t>
  </si>
  <si>
    <t>Financing activities:</t>
  </si>
  <si>
    <t>Proceeds from issuance of Common Stock</t>
  </si>
  <si>
    <t>Payment of contingent consideration obligations</t>
  </si>
  <si>
    <t>Acquisition of noncontrolling interest</t>
  </si>
  <si>
    <t>Net cash provided by financing activities</t>
  </si>
  <si>
    <t>Effect of foreign exchange rates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any other interim period or the
year ending December 31, 2016. The balance sheet at
December 31, 2015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15 filed by the
Company with the Securities and Exchange Commission on
March 8, 2016.</t>
  </si>
  <si>
    <t>Long-Term Investments</t>
  </si>
  <si>
    <t>Investments, Debt and Equity Securities [Abstract]</t>
  </si>
  <si>
    <t>2. Long-Term Investments
As of September 30, 2016 and December 31, 2015, the
Company held one auction rate security that had experienced failed
auctions of $3,000,000 at par value, which was purchased through
and is held by a broker-dealer affiliate of Bank of America, N.A.
(the “Failed Auction Security”). The Failed Auction
Security held by the Company is Aaa/AA+ rated by major credit
rating agencies, collateralized by student loans, and guaranteed by
the U.S. Department of Education under the Federal Family
Education Loan Program. Management is not aware of any reason to
believe the issuer of the Failed Auction Security is presently at
risk of default. Through September 30, 2016,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September 30, 2016.
The following is a summary of available-for-sale securities (in
thousands):
September 30, 2016 Cost Gross Gross Estimated
Failed Auction Security $ 3,000 $
— $ 420 $ 2,580
December 31, 2015 Cost Gross Gross Estimated
Failed Auction Security $ 3,000 $
— $ 474 $ 2,526
Brokered certificates of deposit 340
—
— 340
$ 3,340 $
— $ 474 $ 2,866
As of September 30, 2016, the Failed Auction Security had been
in an unrealized loss position for greater than 12 months.
The amortized cost and estimated fair value of the Failed Auction
Security on September 30, 2016, by contractual maturity, is
shown below (in thousands):
Cost Estimated
Due in twenty-six years $ 3,000 $ 2,580
Based on the fair value measurements described in Note 3, the
fair value of the Failed Auction Security on September 30,
2016, with a par value of $3,000,000, was estimated by the Company
to be approximately $2,580,000. The gross unrealized loss of
$420,000 on the Failed Auction Security consists of two types of
estimated loss: an aggregate credit loss of $62,000 and an
aggregate temporary impairment of $358,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3).
The following table represents a rollforward of the activity
related to the credit loss recognized in earnings on the Failed
Auction Security for the nine months ended September 30 (in
thousands):
2016 2015
Balance at the beginning of the period $ 72 $ 84
Reductions in the amount related to credit gain for which
other-than-temporary impairment was not previously recognized (10 ) (12 )
Balance at the end of the period $ 62 $ 72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3.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measured at fair value on a recurring basis included the
following as of September 30, 2016 (in thousands):
Using
Quoted Prices Significant Significant Total Fair
Cash equivalents:
Money market funds $ 9,989 $
— $
— $ 9,989
Long-term investments:
Failed Auction Security
—
— 2,580 2,580
Liabilities:
Contingent consideration obligations
—
— (288 ) (288 )
Assets measured at fair value on a recurring basis included the
following as of December 31, 2015 (in thousands):
Using
Quoted Prices Significant Significant Total Fair
Cash equivalents:
Money market funds $ 10,412 $
— $
— $ 10,412
Long-term investments:
Failed Auction Security
—
— 2,526 2,526
Brokered certificates of deposit
— 340
— 340
Liabilities:
Contingent consideration obligation
—
— (144 ) (144 )
The Company has classified its contingent consideration obligations
as Level 3 because the fair value for these liabilities was
determined using unobservable inputs. The liabilities were based on
estimated sales of legacy products over the period of royalty
payments at the royalty rate (see Note 8), discounted using the
Company’s estimated cost of capital.
The Company has classified its brokered certificates of deposit as
Level 2 because the fair value for these investments was determined
utilizing observable inputs from non-active markets. The fair
values fluctuate with changes in market interest rates obtained
from information available in publicly quoted markets. Management
tested the reported fair values by comparing them to net present
value calculations utilizing a discount rate based on U.S. Treasury
bill and bond yields for similar maturities.
As of September 30, 2016,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September 30, 2016. The major
assumptions used in preparing the DCF model included: estimates for
the amount and timing of future interest and principal payments
based on default probability assumptions used to measure the credit
loss of 2.1%; the rate of return required by investors to own this
type of security in the current environment, which management
estimates to be 5.0% above the risk free rate of return; and an
estimated timeframe of three to five years for successful auctions
for this type of security to occur. In making these assumptions,
management considered relevant factors including: the formula
applicable to the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
security,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For purposes of the valuation process for the Failed Auction
Security, “management” consists of senior members of
the Company’s finance department. The fair value measurements
for the Failed Auction Security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
The significant unobservable inputs used in the fair value
measurement of the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y’s specific
underlying assets and published recovery rate indices.
Quantitative information about Level 3 fair value measurements as
of September 30, 2016 is as follows (dollars in
thousands):
Fair Value Valuation
Unobservable Input Weighted
Failed Auction Security $ 2,580 Discounted Cumulative probability of earning the maximum
rate until maturity 0.03 %
Cumulative probability of principal return
prior to maturity 94.82 %
Cumulative probability of default 5.15 %
Liquidity risk premium 5.00 %
Recovery rate in default 40.00 %
The change in the estimated fair value calculated for the
investment valued on a recurring basis utilizing Level 3 inputs
(i.e., the Failed Auction Security) for the nine months ended
September 30, 2016 was as follows (in thousands):
Balance at the beginning of the period $ 2,526
Credit gain on available-for-sale securities included in Other
income (expense), net 10
Gain included in Other comprehensive income (loss) 44
Balance at the end of the period $ 2,580
The change in the estimated fair value calculated for the
liabilities valued on a recurring basis utilizing Level 3 inputs
(i.e., the Contingent consideration obligations) for the nine
months ended September 30, 2016 was as follows (in
thousands):
Balance at the beginning of the period $ 144
Obligation incurred upon acquisition of noncontrolling interest
(see Note 8) 208
Payments (64 )
Balance at the end of the period $ 288
There were no transfers between Level 1 and Level 2 of the fair
value hierarchy during the nine months ended September 30,
2016.</t>
  </si>
  <si>
    <t>Stock-Based Compensation</t>
  </si>
  <si>
    <t>Disclosure of Compensation Related Costs, Share-based Payments [Abstract]</t>
  </si>
  <si>
    <t>4. Stock-Based Compensation
The Company uses the Black-Scholes option pricing model to
calculate the fair value of stock option awards as of their grant
date. Stock-based compensation expense, net for the three and nine
months ended September 30 was as follows (in thousands):
Three Months Ended
Nine Months Ended
September 30, September 30,
2016 2015 2016 2015
Cost of revenues $ (47 ) $ 51 $ 59 $ 170
Selling, general and administrative (327 ) 215 148 975
Research and development (124 ) 75 (36 ) 247
Total stock-based compensation $ (498 ) $ 341 $ 171 $ 1,392
On December 31, 2010, the Company granted 2,984,250
non-qualified stock options under the VI Chip 2007 Stock Option and
Incentive Plan with performance-based vesting provisions tied to
achievement of certain margin targets by VI Chip Corporation. As of
December 31, 2010, the Company determined it was probable the
margin targets could be achieved and, accordingly, began recording
stock-based compensation expense relating to these options
beginning January 1, 2011. During the third quarter of 2016,
the Company determined the margin targets would not be met prior to
the expiration date of the corresponding options, as VI
Chip’s revenue growth has been below levels necessary to
achieve the targets. As a result, in accordance with the accounting
guidance for performance-based stock options, the Company reversed
approximately $768,000 of previously recorded stock-based
compensation expense in the third quarter of 2016, representing all
expense taken for these performance-based options through
June 30, 2016. This resulted in decreases in cost of
revenues of $86,000, selling, general and administrative
expense of $516,000, and research and development expense of
$166,000 for the three and nine months ended September 30,
2016.</t>
  </si>
  <si>
    <t>Net Income (Loss) per Share</t>
  </si>
  <si>
    <t>Earnings Per Share [Abstract]</t>
  </si>
  <si>
    <t>5. Net Income (Loss) per Share
The following table sets forth the computation of basic and diluted
net income (loss) per share for the three and nine months ended
September 30 (in thousands, except per share amounts):
Three Months
Ended Nine Months
Ended
September 30, September 30,
2016 2015 2016 2015
Numerator:
Net income (loss) attributable to Vicor Corporation $ 2,336 $ 2,503 $ (3,559 ) $ 6,679
Denominator:
Denominator for basic net income (loss) per share-weighted average
shares (1) 38,837 38,786 38,811 38,742
Effect of dilutive securities:
Employee stock options (2) 347 300
— 434
Denominator for diluted net income (loss) per share –
adjusted weighted-average shares and assumed conversions 39,184 39,086 38,811 39,176
Basic net income (loss) per share $ 0.06 $ 0.06 $ (0.09 ) $ 0.17
Diluted net income (loss) per share $ 0.06 $ 0.06 $ (0.09 ) $ 0.17
(1) Denominator represents weighted
average number of shares of Common Stock and Class B Common Stock
outstanding.
(2) Options to purchase 449,464 and
1,845,289 shares of Common Stock for the three and nine months
ended September 30, 2016, respectively, were not included in the
calculation of net income (loss) per share as the effect would have
been antidilutive. Options to purchase 533,689 and 141,971 shares
of Common Stock for the three and nine months ended September 30,
2015, respectively, were not included in the calculation of net
income per share as the effect would have been antidilutive.</t>
  </si>
  <si>
    <t>Inventories</t>
  </si>
  <si>
    <t>Inventory Disclosure [Abstract]</t>
  </si>
  <si>
    <t>6. 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 were to change or if product sales were
to decline, the Company’s estimation process may cause larger
inventory reserves to be recorded, resulting in larger charges to
cost of revenues.
Inventories were as follows (in thousands):
September 30, 2016
December 31, 2015
Raw materials $ 19,652 $ 16,257
Work-in-process 2,991 2,879
Finished goods 3,919 4,306
Net balance $ 26,562 $ 23,442</t>
  </si>
  <si>
    <t>Other Investments</t>
  </si>
  <si>
    <t>Text Block [Abstract]</t>
  </si>
  <si>
    <t>7. Other Investments
In September 2015, Intersil Corporation (“Intersil”)
acquired Great Wall Semiconductor Corporation (“GWS”).
At that time, the Company’s gross investment in non-voting
convertible preferred stock of GWS totaled $4,999,719, giving the
Company an approximately 27% ownership interest in GWS. The Company
received cash consideration of $4,999,719 for its investment from
Intersil, representing full preference value of its shares of
non-voting convertible preferred stock of GWS. Since the investment
in GWS had previously been written down to zero, the full amount of
the consideration was recorded as a gain from sale of equity method
investment in the third quarter of 2015.</t>
  </si>
  <si>
    <t>Noncontrolling Interest Transactions</t>
  </si>
  <si>
    <t>Noncontrolling Interest [Abstract]</t>
  </si>
  <si>
    <t>8. Noncontrolling Interest Transactions
On March 30, 2016, the Company acquired 100% ownership of
certain operating assets and cash of its consolidated subsidiary,
Converpower Corporation (“Converpower”), in which it
held a 49% ownership interest. The operating assets and cash were
acquired in exchange for the Company’s common shares
representing that 49% interest and the aggregate dollar amount of
royalty payments to be made by the Company to Converpower. The
transaction was executed through a newly-formed, wholly-owned
subsidiary, Granite Power Technologies, Inc. (“GPT”),
the business operations of which had formerly existed as a division
of Vicor Corporation. The shares of Converpower common stock held
by the Company were contributed to GPT prior to the transaction. At
the same time that it entered into the Asset Purchase Agreement
associated with this transaction, the Company and Converpower
entered into a license agreement providing the Company the right to
continue manufacturing certain Converpower products in exchange for
payment of royalties, quarterly through June 30, 2021, equal
to a percentage of the revenue generated by the manufacture and
sale of these products by GPT. The estimated present value of total
future royalties, included in “Contingent consideration
obligations” in the accompanying Condensed Consolidated
Balance Sheet as of September 30, 2016, is $185,000 (initially
$208,000, as of March 31, 2016). Although the Company
exchanged its shares representing its 49% equity interest in
Converpower, it acquired 100% control of the business operations.
Accordingly, this transaction was accounted for as an acquisition
of a noncontrolling interest (i.e., an equity transaction). As
such, the noncontrolling interest balance in equity associated with
Converpower was reduced to zero, and the additional paid-in capital
account was reduced by $208,000, the estimated present value of
total future royalties as of March 31, 2016. As a result of
the transactions associated with the consolidation of the
Converpower operation into GPT, the Company’s aggregate
balance of cash, short-term interest receivable, and long-term
investments on its Condensed Consolidated Balance Sheet as of
March 31, 2016, declined by approximately $718,000. No amounts
were recorded in the Condensed Consolidated Statement of Operations
related to these transactions.
The respective noncontrolling interest holders of Converpower
served as key employees of Converpower prior to the transactions
described above.</t>
  </si>
  <si>
    <t>Severance and Other Charges</t>
  </si>
  <si>
    <t>Restructuring and Related Activities [Abstract]</t>
  </si>
  <si>
    <t>9. Severance and Other Charges
A summary of the activity related to the accrued severance charges
is as follows (in thousands):
Balance as of December 31, 2015 $ 195
Payments (195 )
Balance as of September 30, 2016 $
—</t>
  </si>
  <si>
    <t>Product Warranties</t>
  </si>
  <si>
    <t>Guarantees [Abstract]</t>
  </si>
  <si>
    <t>10. Product Warranties
The Company generally offers a two-year warranty for all of its
products, though it is party to a limited number of supply
agreements with certain customers contractually committing the
Company to warranty and indemnification requirements exceeding
those to which the Company has been exposed in the past.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densed Consolidated Balance Sheets.
Product warranty activity for the three and nine months ended
September 30 was as follows (in thousands):
Three Months Ended
Nine Months Ended
September 30,
September 30,
2016 2015 2016 2015
Balance at the beginning of the period $ 496 $ 332 $ 584 $ 204
Accruals for warranties for products sold in the period 61 280 291 465
Fulfillment of warranty obligations (106 ) (18 ) (374 ) (75 )
Revisions of estimated obligations (109 )
— (159 )
—
Balance at the end of the period $ 342 $ 594 $ 342 $ 594</t>
  </si>
  <si>
    <t>Income Taxes</t>
  </si>
  <si>
    <t>Income Tax Disclosure [Abstract]</t>
  </si>
  <si>
    <t>11. Income Taxes
The tax provision is based on the estimated annual effective tax
rate for the year, which includes estimated federal, state and
foreign income taxes on the Company’s projected pre-tax
income (loss) and, in 2015, for estimated federal and state income
taxes for certain noncontrolling interest subsidiaries that were
not part of the Company’s consolidated income tax
returns .
The provisions for income taxes and the effective income tax rates
for the three and nine months ended September 30 were as
follows (dollars in thousands):
Three Months Ended
Nine Months Ended
September 30, September 30,
2016 2015 2016 2015
Provision for income taxes $ 133 $ 174 $ 168 $ 374
Effective income tax rate 5.4 % 7.8 % 4.9 % 17.0 %
The Company’s effective tax rate was lower than the statutory
tax rate in each 2016 and 2015 period due to the utilization of net
operating losses. The provisions for the three and nine months
ended September 30, 2016 were primarily due to estimated state
taxes in jurisdictions in which the Company does not have net
operating loss carryforwards. No tax benefit could be recognized
for the majority of the Company’s losses during the periods
due to a full valuation allowance against all net domestic deferred
tax assets. In addition, in connection with the Company’s
acquisition of 100% ownership of certain operating assets and cash
of Converpower, the related deferred tax liability for unremitted
earnings of $55,000 was reversed and recorded as a discrete benefit
in the first quarter of 2016 (see Note 8). The provisions for the
three and nine months ended September 30, 2015 were primarily
due to estimated federal and state taxes for one noncontrolling
interest subsidiary, and for estimated state taxes in jurisdictions
in which the Company does not have net operating loss
carryforwards.
As of September 30, 2016, the Company continues to maintain a
valuation allowance of approximately $25,855,000 against all
domestic net deferred tax assets and the majority of foreign net
deferred tax assets, for which realization cannot be considered
more likely than not at this time.</t>
  </si>
  <si>
    <t>Commitments and Contingencies</t>
  </si>
  <si>
    <t>Commitments and Contingencies Disclosure [Abstract]</t>
  </si>
  <si>
    <t>12. Commitments and Contingencies
At September 30, 2016, the Company had approximately $596,000
of capital expenditure commitments.
On January 28, 2011, SynQor, Inc. (“SynQor”) filed
a complaint for patent infringement against Ericsson, Inc.
(“Ericsson”), Cisco Systems, Inc. (“Cisco”)
and the Company in the U.S. District Court for the Eastern District
of Texas (the “Texas Action”). Ericsson and Cisco
subsequently settled with SynQor and are no longer parties to the
Texas Action. With respect to the Company, SynQor’s complaint
in the Texas Action alleged that the Company’s products,
including but not limited to unregulated bus converters used in
intermediate bus architecture power supply systems, infringe
SynQor’s U.S. patent numbers 7,072,190, 7,272,021, and
7,564,702 (“the ‘190 patent”, “the
‘021 patent” and “the ‘702 patent”,
respectively). SynQor’s complaint sought an injunction
against further infringement and an award of unspecified
compensatory and enhanced damages, interest, costs and attorney
fees. On September 20, 2011, SynQor filed an amended complaint
in the Texas Action that further alleged that the Company’s
products, including, but not limited to, unregulated bus converters
used in intermediate bus architecture power supply systems,
infringe SynQor’s U.S. patent number 8,023,290 (“the
‘290 patent”). The Company responded to SynQor’s
amended complaint in the Texas Action by denying that it infringes
any of the SynQor patents, and asserting that the SynQor patents
are invalid. The Company has further alleged that the SynQor
‘290 patent is unenforceable due to inequitable conduct by
SynQor or its agents during the examination of the ‘290
patent at the United States Patent and Trademark Office
(“USPTO”). The Company has also asserted counterclaims
seeking damages against SynQor for deceptive trade practices and
tortious interference with prospective economic advantage arising
from SynQor’s attempted enforcement of its patents against
the Company.
The Company has initiated administrative review proceedings at the
USPTO challenging the validity of certain claims of the SynQor
patents asserted in the Texas Action, including all claims that
were asserted against the Company by SynQor. Regarding the
‘190 patent, the Patent Trial and Appeal Board
(“PTAB”) of the USPTO issued a decision upholding the
validity of the ‘190 patent claims. That decision was
appealed by the Company to the United States Court of Appeals for
the Federal Circuit (“the Federal Circuit”), which
issued a decision on March 13, 2015 reversing the PTAB,
determining that certain claims were invalid, and remanding the
matter to the PTAB for further proceedings. On May 2, 2016,
the PTAB issued a decision determining that all but one of the
remaining claims of the ‘190 patent were invalid and
remanding the remaining claim to a patent examiner for further
examination. In addition, on that date, the PTAB issued decisions
finding all challenged claims of SynQor’s ‘021 patent
invalid and upholding the validity of all challenged claims of
SynQor’s ‘702 and ‘290 patents. The Company has
filed an appeal with the Federal Circuit from the PTAB’s
decision upholding the validity of the challenged claims of the
‘702 and ‘290 patents. SynQor has filed an appeal with
the Federal Circuit from the PTAB’s decision that the
challenged claims of the ‘021 patent are invalid. Decisions
in these appeals are not expected until 2017. On May 23, 2016,
the Texas Court issued an order staying the Texas Action until the
completion of all of the administrative review proceedings
concerning the asserted SynQor patents, including any appeals from
such proceedings to the Federal Circuit.
The Company continues to believe none of its products, including
its unregulated bus converters, infringe any valid claim of the
asserted SynQor patents, either alone or when used in an
intermediate bus architecture implementation, including such use by
Cisco.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to have a material adverse
impact on the Company’s financial position or results of
operations.</t>
  </si>
  <si>
    <t>Segment Information</t>
  </si>
  <si>
    <t>Segment Reporting [Abstract]</t>
  </si>
  <si>
    <t>13. Segment Information
The Company has organized its business segments according to its
key product lines. The Brick Business Unit segment
(“BBU”) designs, develops, manufactures and markets the
Company’s modular DC-DC converters and configurable products,
and also includes the entities comprising Vicor Custom Power and
the BBU operations of Vicor Japan Company, Ltd.
(“VJCL”). The VI Chip segment includes VI Chip
Corporation, which designs, develops, manufactures and markets many
of the Company’s advanced power component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The Picor segment develops these products for use in
the Company’s BBU and VI Chip modules, to be sold as
complements to the Company’s BBU and VI Chip products, or for
sale to third parties for separate (i.e., stand-alone)
applications.
The Company’s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densed Consolidated Financial Statements.
The following table provides segment financial data for the three
months ended September 30 (in thousands):
BBU VI Chip Picor Corporate Eliminations Total
2016:
Net revenues $ 38,518 $ 11,961 $ 5,320 $
— $ (2,572 ) $ 53,227
Income (loss) from operations 3,734 (1,915 ) 627 (173 )
— 2,273
Total assets 193,115 21,453 6,928 72,521 (138,979 ) 155,038
Depreciation and amortization 1,025 531 142 375
— 2,073
2015:
Net revenues $ 41,119 $ 6,023 $ 2,791 $
— $ (1,269 ) $ 48,664
Income (loss) from operations 5,612 (6,564 ) (1,169 ) (97 )
— (2,218 )
Total assets 163,801 15,372 4,796 88,142 (108,836 ) 163,275
Depreciation and amortization 1,119 633 123 356
— 2,231
The following table provides segment financial data for the nine
months ended September 30 (in thousands):
BBU VI Chip Picor Corporate Eliminations Total
2016:
Net revenues $ 115,963 $ 30,126 $ 12,596 $
— $ (6,490 ) $ 152,195
Income (loss) from operations 9,475 (12,131 ) (510 ) (591 )
— (3,757 )
Total assets 193,115 21,453 6,928 72,521 (138,979 ) 155,038
Depreciation and amortization 3,293 1,660 404 1,027
— 6,384
2015:
Net revenues $ 131,396 $ 28,939 $ 13,870 $
— $ (5,405 ) $ 168,800
Income (loss) from operations 17,618 (15,336 ) 474 (571 )
— 2,185
Total assets 163,801 15,372 4,796 88,142 (108,836 ) 163,275
Depreciation and amortization 3,424 2,150 318 1,062
— 6,954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Impact of Recently Issued Accounting Standards</t>
  </si>
  <si>
    <t>Accounting Changes and Error Corrections [Abstract]</t>
  </si>
  <si>
    <t>14. Impact of Recently Issued Accounting Standards
In August 2016, the Financial Accounting Standards Board
(“FASB”) issued guidance to clarify how certain cash
receipts and cash payments should be presented in the statement of
cash flows. These include debt prepayment,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guidance is effective for interim and annual reporting
periods beginning after December 15, 2017, with early adoption
permitted. The Company has not yet determined the impact this new
guidance will have on its consolidated financial statements and
related disclosures.
In March 2016, the FASB issued new guidance for employee
share-based payment accounting, which makes several modifications
to existing guidance related to the accounting for forfeitures,
employer tax withholding on share-based compensation and the
financial statement presentation of excess tax benefits or
deficiencies. This new guidance also clarifies the statement of
cash flows presentation for certain components of share-based
awards. The standard is effective for interim and annual reporting
periods beginning after December 15, 2016, with early adoption
permitted. The Company has not yet determined the impact this new
guidance will have on its consolidated financial statements and
related disclosures.
In February 2016, the FASB issued new guidance for lease
accounting, which will require lessees to recognize all leases with
a duration of greater than twelve months on the balance sheet. For
lessors, the guidance modifies the classification criteria and
accounting for sales-type and direct financing leases. The new
standard is effective for interim and annual periods beginning
after December 15, 2018, with early adoption permitted. The
Company has not yet determined the impact this new guidance will
have on its consolidated financial statements and related
disclosures.
In July 2015, the FASB issued new guidance for inventory
accounting, which will require companies to measure in scope
inventory at the lower of cost or net realizable value. Current
guidance requires an entity to measure inventory at the lower of
cost or market. The new guidance does not apply to inventory that
is measured using last-in, first-out (“LIFO”) or retail
inventory methods. The guidance applies to all other inventory,
which includes inventory that is measured using first-in, first-out
(“FIFO”), which the Company employs, or average cost
methods. The new guidance will be effective for the Company on
January 1, 2017, and is to be applied prospectively with
earlier application permitted as of the beginning of an interim or
annual reporting period. The Company does not anticipate the new
guidance will have a material impact on its consolidated financial
statements and related disclosures.
In May 2014, the FASB issued new guidance for revenue recognition,
which will require an entity to recognize the amount of revenue to
which it expects to be entitled for the transfer of promised goods
or services to customers. The new guidance will replace most
existing revenue recognition guidance in U.S. Generally Accepted
Accounting Principles when it becomes effective which, for the
Company, will now be on January 1, 2018, as on July 9,
2015, the FASB voted to defer the effective date of the new
standard by one year. The standard permits the use of either the
retrospective or cumulative effect transition method. The Company
is evaluating the effect the new guidance will have on its
consolidated financial statements and related disclosures. While
the Company has begun its assessment of the new standard and plans
to utilize the cumulative effect transition method, it has not yet
determined the effect the standard will have on its ongoing
financial reporting.</t>
  </si>
  <si>
    <t>Long-Term Investments (Tables)</t>
  </si>
  <si>
    <t>Summary of Available-for-Sale Securities</t>
  </si>
  <si>
    <t>The following is a summary of available-for-sale securities (in
thousands):
September 30, 2016 Cost Gross Gross Estimated
Failed Auction Security $ 3,000 $
— $ 420 $ 2,580
December 31, 2015 Cost Gross Gross Estimated
Failed Auction Security $ 3,000 $
— $ 474 $ 2,526
Brokered certificates of deposit 340
—
— 340
$ 3,340 $
— $ 474 $ 2,866</t>
  </si>
  <si>
    <t>Amortized Cost and Estimated Fair Value of Failed Auction Securities by Contractual Maturities</t>
  </si>
  <si>
    <t>The amortized cost and estimated fair value of the Failed Auction
Security on September 30, 2016, by contractual maturity, is
shown below (in thousands):
Cost Estimated
Due in twenty-six years $ 3,000 $ 2,580</t>
  </si>
  <si>
    <t>Rollforward of Credit (Gain) Loss Recognized in Earnings on Failed Auction Security</t>
  </si>
  <si>
    <t>The following table represents a rollforward of the activity
related to the credit loss recognized in earnings on the Failed
Auction Security for the nine months ended September 30 (in
thousands):
2016 2015
Balance at the beginning of the period $ 72 $ 84
Reductions in the amount related to credit gain for which
other-than-temporary impairment was not previously recognized (10 ) (12 )
Balance at the end of the period $ 62 $ 72</t>
  </si>
  <si>
    <t>Fair Value Measurements (Tables)</t>
  </si>
  <si>
    <t>Assets and Liabilities Measured at Fair Value on Recurring Basis</t>
  </si>
  <si>
    <t xml:space="preserve">Assets measured at fair value on a recurring basis included the
following as of September 30, 2016 (in thousands):
Using
Quoted Prices Significant Significant Total Fair
Cash equivalents:
Money market funds $ 9,989 $
— $
— $ 9,989
Long-term investments:
Failed Auction Security
—
— 2,580 2,580
Liabilities:
Contingent consideration obligations
—
— (288 ) (288 )
Assets measured at fair value on a recurring basis included the
following as of December 31, 2015 (in thousands):
Using
Quoted Prices Significant Significant Total Fair
Cash equivalents:
Money market funds $ 10,412 $
— $
— $ 10,412
Long-term investments:
Failed Auction Security
—
— 2,526 2,526
Brokered certificates of deposit
— 340
— 340
Liabilities:
Contingent consideration obligation
—
— (144 ) (144 ) </t>
  </si>
  <si>
    <t>Quantitative Information about Level 3 Fair Value Measurements</t>
  </si>
  <si>
    <t xml:space="preserve">Quantitative information about Level 3 fair value measurements as
of September 30, 2016 is as follows (dollars in
thousands):
Fair Value Valuation
Unobservable Input Weighted
Failed Auction Security $ 2,580 Discounted Cumulative probability of earning the maximum
rate until maturity 0.03 %
Cumulative probability of principal return
prior to maturity 94.82 %
Cumulative probability of default 5.15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nine months ended
September 30, 2016 was as follows (in thousands):
Balance at the beginning of the period $ 2,526
Credit gain on available-for-sale securities included in Other
income (expense), net 10
Gain included in Other comprehensive income (loss) 44
Balance at the end of the period $ 2,580</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nine
months ended September 30, 2016 was as follows (in
thousands):
Balance at the beginning of the period $ 144
Obligation incurred upon acquisition of noncontrolling interest
(see Note 8) 208
Payments (64 )
Balance at the end of the period $ 288</t>
  </si>
  <si>
    <t>Stock-Based Compensation (Tables)</t>
  </si>
  <si>
    <t>Stock-Based Compensation Expense</t>
  </si>
  <si>
    <t>Stock-based compensation expense, net for the three and nine months
ended September 30 was as follows (in thousands):
Three Months Ended
Nine Months Ended
September 30, September 30,
2016 2015 2016 2015
Cost of revenues $ (47 ) $ 51 $ 59 $ 170
Selling, general and administrative (327 ) 215 148 975
Research and development (124 ) 75 (36 ) 247
Total stock-based compensation $ (498 ) $ 341 $ 171 $ 1,392</t>
  </si>
  <si>
    <t>Net Income (Loss) per Share (Tables)</t>
  </si>
  <si>
    <t>Computation Of Basic And Diluted Net Income (Loss) Per Share</t>
  </si>
  <si>
    <t>The following table sets forth the computation of basic and diluted
net income (loss) per share for the three and nine months ended
September 30 (in thousands, except per share amounts):
Three Months
Ended Nine Months
Ended
September 30, September 30,
2016 2015 2016 2015
Numerator:
Net income (loss) attributable to Vicor Corporation $ 2,336 $ 2,503 $ (3,559 ) $ 6,679
Denominator:
Denominator for basic net income (loss) per share-weighted average
shares (1) 38,837 38,786 38,811 38,742
Effect of dilutive securities:
Employee stock options (2) 347 300
— 434
Denominator for diluted net income (loss) per share –
adjusted weighted-average shares and assumed conversions 39,184 39,086 38,811 39,176
Basic net income (loss) per share $ 0.06 $ 0.06 $ (0.09 ) $ 0.17
Diluted net income (loss) per share $ 0.06 $ 0.06 $ (0.09 ) $ 0.17
(1) Denominator represents weighted
average number of shares of Common Stock and Class B Common Stock
outstanding.
(2) Options to purchase 449,464 and
1,845,289 shares of Common Stock for the three and nine months
ended September 30, 2016, respectively, were not included in the
calculation of net income (loss) per share as the effect would have
been antidilutive. Options to purchase 533,689 and 141,971 shares
of Common Stock for the three and nine months ended September 30,
2015, respectively, were not included in the calculation of net
income per share as the effect would have been antidilutive.</t>
  </si>
  <si>
    <t>Inventories (Tables)</t>
  </si>
  <si>
    <t>Summary of Inventories</t>
  </si>
  <si>
    <t>Inventories were as follows (in thousands):
September 30, 2016
December 31, 2015
Raw materials $ 19,652 $ 16,257
Work-in-process 2,991 2,879
Finished goods 3,919 4,306
Net balance $ 26,562 $ 23,442</t>
  </si>
  <si>
    <t>Severance and Other Charges (Tables)</t>
  </si>
  <si>
    <t>Summary of Activity Related to Accrued Severance Charges</t>
  </si>
  <si>
    <t>A summary of the activity related to the accrued severance charges
is as follows (in thousands):
Balance as of December 31, 2015 $ 195
Payments (195 )
Balance as of September 30, 2016 $
—</t>
  </si>
  <si>
    <t>Product Warranties (Tables)</t>
  </si>
  <si>
    <t>Product Warranty Activity</t>
  </si>
  <si>
    <t>Product warranty activity for the three and nine months ended
September 30 was as follows (in thousands):
Three Months Ended
Nine Months Ended
September 30,
September 30,
2016 2015 2016 2015
Balance at the beginning of the period $ 496 $ 332 $ 584 $ 204
Accruals for warranties for products sold in the period 61 280 291 465
Fulfillment of warranty obligations (106 ) (18 ) (374 ) (75 )
Revisions of estimated obligations (109 )
— (159 )
—
Balance at the end of the period $ 342 $ 594 $ 342 $ 594</t>
  </si>
  <si>
    <t>Income Taxes (Tables)</t>
  </si>
  <si>
    <t>Provisions for Income Taxes and Effective Income Tax Rates</t>
  </si>
  <si>
    <t xml:space="preserve">The provisions for income taxes and the effective income tax rates
for the three and nine months ended September 30 were as
follows (dollars in thousands):
Three Months Ended
Nine Months Ended
September 30, September 30,
2016 2015 2016 2015
Provision for income taxes $ 133 $ 174 $ 168 $ 374
Effective income tax rate 5.4 % 7.8 % 4.9 % 17.0 % </t>
  </si>
  <si>
    <t>Segment Information (Tables)</t>
  </si>
  <si>
    <t>Significant Segment Financial Data</t>
  </si>
  <si>
    <t>The following table provides segment financial data for the three
months ended September 30 (in thousands):
BBU VI Chip Picor Corporate Eliminations Total
2016:
Net revenues $ 38,518 $ 11,961 $ 5,320 $
— $ (2,572 ) $ 53,227
Income (loss) from operations 3,734 (1,915 ) 627 (173 )
— 2,273
Total assets 193,115 21,453 6,928 72,521 (138,979 ) 155,038
Depreciation and amortization 1,025 531 142 375
— 2,073
2015:
Net revenues $ 41,119 $ 6,023 $ 2,791 $
— $ (1,269 ) $ 48,664
Income (loss) from operations 5,612 (6,564 ) (1,169 ) (97 )
— (2,218 )
Total assets 163,801 15,372 4,796 88,142 (108,836 ) 163,275
Depreciation and amortization 1,119 633 123 356
— 2,231
The following table provides segment financial data for the nine
months ended September 30 (in thousands):
BBU VI Chip Picor Corporate Eliminations Total
2016:
Net revenues $ 115,963 $ 30,126 $ 12,596 $
— $ (6,490 ) $ 152,195
Income (loss) from operations 9,475 (12,131 ) (510 ) (591 )
— (3,757 )
Total assets 193,115 21,453 6,928 72,521 (138,979 ) 155,038
Depreciation and amortization 3,293 1,660 404 1,027
— 6,384
2015:
Net revenues $ 131,396 $ 28,939 $ 13,870 $
— $ (5,405 ) $ 168,800
Income (loss) from operations 17,618 (15,336 ) 474 (571 )
— 2,185
Total assets 163,801 15,372 4,796 88,142 (108,836 ) 163,275
Depreciation and amortization 3,424 2,150 318 1,062
— 6,954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Long-Term Investments - Additional Information (Detail) - USD ($)</t>
  </si>
  <si>
    <t>Dec. 31, 2014</t>
  </si>
  <si>
    <t>Unrealized Losses On Short Term And Long Term Investments [Line Items]</t>
  </si>
  <si>
    <t>Amortized cost of securities</t>
  </si>
  <si>
    <t>Minimum period for which failed auction securities been in unrealized loss position</t>
  </si>
  <si>
    <t>12 months</t>
  </si>
  <si>
    <t>Estimated Fair Value</t>
  </si>
  <si>
    <t>Gross unrealized losses</t>
  </si>
  <si>
    <t>Aggregate credit loss</t>
  </si>
  <si>
    <t>Failed Auction Security [Member]</t>
  </si>
  <si>
    <t>Period for which failed auction securities been in unrealized loss position</t>
  </si>
  <si>
    <t>Exceeds 12 months</t>
  </si>
  <si>
    <t>Aggregate temporary impairment loss</t>
  </si>
  <si>
    <t>Long-Term Investments - Summary of Available-for-Sale Securities (Detail) - USD ($)</t>
  </si>
  <si>
    <t>Schedule of Available-for-sale Securities [Line Items]</t>
  </si>
  <si>
    <t>Cost</t>
  </si>
  <si>
    <t>Gross Unrealized Gains</t>
  </si>
  <si>
    <t>Brokered Certificates of Deposit [Member]</t>
  </si>
  <si>
    <t>Long-Term Investments - Amortized Cost and Estimated Fair Value of Failed Auction Securities by Contractual Maturities (Detail) $ in Thousands</t>
  </si>
  <si>
    <t>Sep. 30, 2016USD ($)</t>
  </si>
  <si>
    <t>Available-for-sale Securities, Debt Maturities [Abstract]</t>
  </si>
  <si>
    <t>Due in twenty-six years, Cost</t>
  </si>
  <si>
    <t>Due in twenty-six years, Estimated Fair Value</t>
  </si>
  <si>
    <t>Long-Term Investments - Rollforward of Credit (Gain) Loss Recognized in Earnings on Failed Auction Security (Detail) - USD ($) $ in Thousand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t>
  </si>
  <si>
    <t>Fair Value, Assets Measured on Recurring Basis, Unobservable Input Reconciliation [Line Items]</t>
  </si>
  <si>
    <t>Recurring [Member] | Contingent Consideration Obligations [Member]</t>
  </si>
  <si>
    <t>Liabilities, fair value on recurring basis</t>
  </si>
  <si>
    <t>Recurring [Member] | Failed Auction Security [Member]</t>
  </si>
  <si>
    <t>Recurring [Member] | Long-Term Brokered Certificates of Deposit [Member]</t>
  </si>
  <si>
    <t>Recurring [Member] | Money Market Funds [Member]</t>
  </si>
  <si>
    <t>Cash equivalents</t>
  </si>
  <si>
    <t>Recurring [Member] | Quoted Prices in Active Markets (Level 1) [Member] | Money Market Funds [Member]</t>
  </si>
  <si>
    <t>Recurring [Member] | Significant Other Observable Inputs (Level 2) [Member] | Long-Term Brokered Certificates of Deposit [Member]</t>
  </si>
  <si>
    <t>Recurring [Member] | Significant Unobservable Inputs (Level 3) [Member] | Contingent Consideration Obligations [Member]</t>
  </si>
  <si>
    <t>Recurring [Member] | Significant Unobservable Inputs (Level 3) [Member] | Failed Auction Security [Member]</t>
  </si>
  <si>
    <t>Fair Value Measurements - Additional Information (Detail)</t>
  </si>
  <si>
    <t>Percent of credit loss</t>
  </si>
  <si>
    <t>2.10%</t>
  </si>
  <si>
    <t>Rate of return required</t>
  </si>
  <si>
    <t>5.00%</t>
  </si>
  <si>
    <t>Estimated timeframe for auctions of securities minimum</t>
  </si>
  <si>
    <t>3 years</t>
  </si>
  <si>
    <t>Estimated timeframe for auctions of securities maximum</t>
  </si>
  <si>
    <t>5 years</t>
  </si>
  <si>
    <t>Percentage of liquidity risk premium</t>
  </si>
  <si>
    <t>Increase or decrease in the liquidity risk premium</t>
  </si>
  <si>
    <t>1.00%</t>
  </si>
  <si>
    <t>Increase or decrease, respectively, the fair value of the Failed Auction Securities</t>
  </si>
  <si>
    <t>Fair Value, Assets, Level 1 to Level 2 Transfers, Amount</t>
  </si>
  <si>
    <t>Fair Value Measurements - Quantitative Information about Level 3 Fair Value Measurements (Detail) - USD ($) $ in Thousands</t>
  </si>
  <si>
    <t>Fair Value, Assets and Liabilities Measured on Recurring and Nonrecurring Basis [Line Items]</t>
  </si>
  <si>
    <t>Failed Auction Security [Member] | Significant Unobservable Inputs (Level 3) [Member]</t>
  </si>
  <si>
    <t>Valuation Technique</t>
  </si>
  <si>
    <t>Discounted cash flow</t>
  </si>
  <si>
    <t>Failed Auction Security [Member] | Significant Unobservable Inputs (Level 3) [Member] | Cumulative Probability of Earning Maximum Rate Until Maturity [Member]</t>
  </si>
  <si>
    <t>Unobservable Input</t>
  </si>
  <si>
    <t>Cumulative probability of earning the maximum rate until maturity</t>
  </si>
  <si>
    <t>Weighted Average Interest Rate</t>
  </si>
  <si>
    <t>0.03%</t>
  </si>
  <si>
    <t>Failed Auction Security [Member] | Significant Unobservable Inputs (Level 3) [Member] | Cumulative Probability of Principal Return Prior to Maturity [Member]</t>
  </si>
  <si>
    <t>Cumulative probability of principal return prior to maturity</t>
  </si>
  <si>
    <t>94.82%</t>
  </si>
  <si>
    <t>Failed Auction Security [Member] | Significant Unobservable Inputs (Level 3) [Member] | Cumulative Probability of Default [Member]</t>
  </si>
  <si>
    <t>Cumulative probability of default</t>
  </si>
  <si>
    <t>5.15%</t>
  </si>
  <si>
    <t>Failed Auction Security [Member] | Significant Unobservable Inputs (Level 3) [Member] | Liquidity Risk Premium [Member]</t>
  </si>
  <si>
    <t>Liquidity risk premium</t>
  </si>
  <si>
    <t>Failed Auction Security [Member] | Significant Unobservable Inputs (Level 3) [Member] | Recovery Rate in Default [Member]</t>
  </si>
  <si>
    <t xml:space="preserve">Recovery rate in default </t>
  </si>
  <si>
    <t>40.00%</t>
  </si>
  <si>
    <t>Fair Value Measurements - Change in Estimated Fair Values Calculated for Investment Valued on Recurring Basis Utilizing Level 3 Inputs (Detail) $ in Thousands</t>
  </si>
  <si>
    <t>Credit gain on available-for-sale securities included in Other income (expense), net</t>
  </si>
  <si>
    <t>Gain included in Other comprehensive income (loss)</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Obligation incurred upon acquisition of noncontrolling interest</t>
  </si>
  <si>
    <t>Payments</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 Additional Information (Detail) - 2007 VI Chip Plan [Member] - USD ($)</t>
  </si>
  <si>
    <t>Dec. 31, 2010</t>
  </si>
  <si>
    <t>Share-based Compensation Arrangement by Share-based Payment Award [Line Items]</t>
  </si>
  <si>
    <t>Non-qualified stock options</t>
  </si>
  <si>
    <t>Stock-based compensation expense reversed</t>
  </si>
  <si>
    <t>Decrease in costs and expenses due to reversal of share-based compensation expense</t>
  </si>
  <si>
    <t>Net Income (Loss) per Share - Computation Of Basic And Diluted Net Income (Loss) Per Share (Detail) - USD ($) $ / shares in Units, shares in Thousands, $ in Thousands</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Net Income (Loss) per Share - Computation Of Basic And Diluted Net Income (Loss) Per Share (Parenthetical) (Detail) - shares</t>
  </si>
  <si>
    <t>Options to purchase shares of Common Stock not included in the computation of diluted income (loss) per share</t>
  </si>
  <si>
    <t>Inventories - Summary of Inventories (Detail) - USD ($) $ in Thousands</t>
  </si>
  <si>
    <t>Raw materials</t>
  </si>
  <si>
    <t>Work-in-process</t>
  </si>
  <si>
    <t>Finished goods</t>
  </si>
  <si>
    <t>Net balance</t>
  </si>
  <si>
    <t>Other Investments - Additional Information (Detail) - Great Wall Semiconductor Corporation (GWS) [Member]</t>
  </si>
  <si>
    <t>1 Months Ended</t>
  </si>
  <si>
    <t>Sep. 30, 2015USD ($)</t>
  </si>
  <si>
    <t>Variable Interest Entity [Line Items]</t>
  </si>
  <si>
    <t>Gross investment</t>
  </si>
  <si>
    <t>Ownership interest in investment</t>
  </si>
  <si>
    <t>27.00%</t>
  </si>
  <si>
    <t>Cash consideration received</t>
  </si>
  <si>
    <t>Noncontrolling Interest Transactions - Additional Information (Detail) - USD ($)</t>
  </si>
  <si>
    <t>Mar. 30, 2016</t>
  </si>
  <si>
    <t>Mar. 31, 2016</t>
  </si>
  <si>
    <t>Noncontrolling Interest [Line Items]</t>
  </si>
  <si>
    <t>Contingent consideration</t>
  </si>
  <si>
    <t>Converpower Corporation [Member]</t>
  </si>
  <si>
    <t>Ownership percentage by parent in certain operating assets and cash</t>
  </si>
  <si>
    <t>100.00%</t>
  </si>
  <si>
    <t>Minority interest percentage by non controlling interest</t>
  </si>
  <si>
    <t>49.00%</t>
  </si>
  <si>
    <t>Percentage of common shares exchanged</t>
  </si>
  <si>
    <t>Royalty payment description</t>
  </si>
  <si>
    <t>Through June 30, 2021</t>
  </si>
  <si>
    <t>Percentage of control of business operations acquired</t>
  </si>
  <si>
    <t>Reduction in cash, short-term interest receivable, and long-term investments</t>
  </si>
  <si>
    <t>Deconsolidation effect in statement of operations</t>
  </si>
  <si>
    <t>Converpower Corporation [Member] | Additional Paid-In Capital [Member]</t>
  </si>
  <si>
    <t>Severance and Other Charges - Summary of Activity Related to Accrued Severance Charges by Segment (Detail) $ in Thousands</t>
  </si>
  <si>
    <t>Restructuring Reserve, Beginning Balance</t>
  </si>
  <si>
    <t>Restructuring Reserve, Ending Balance</t>
  </si>
  <si>
    <t>Product Warranties - Additional Information (Detail)</t>
  </si>
  <si>
    <t>Product warranty period</t>
  </si>
  <si>
    <t>2 years</t>
  </si>
  <si>
    <t>Product Warranties - Product Warranty Activity (Detail) - USD ($) $ in Thousands</t>
  </si>
  <si>
    <t>Accruals for warranties for products sold in the period</t>
  </si>
  <si>
    <t>Fulfillment of warranty obligations</t>
  </si>
  <si>
    <t>Revisions of estimated obligations</t>
  </si>
  <si>
    <t>Income Taxes - Provisions for Income Taxes and Effective Income Tax Rates (Detail) - USD ($) $ in Thousands</t>
  </si>
  <si>
    <t>Provision for income taxes</t>
  </si>
  <si>
    <t>Effective income tax rate</t>
  </si>
  <si>
    <t>5.40%</t>
  </si>
  <si>
    <t>7.80%</t>
  </si>
  <si>
    <t>4.90%</t>
  </si>
  <si>
    <t>17.00%</t>
  </si>
  <si>
    <t>Income Taxes - Additional Information (Detail) - USD ($)</t>
  </si>
  <si>
    <t>Income Tax Disclosure [Line Items]</t>
  </si>
  <si>
    <t>Net operating loss carryforwards</t>
  </si>
  <si>
    <t>Tax benefit recognized</t>
  </si>
  <si>
    <t>Unremitted earnings reversed</t>
  </si>
  <si>
    <t>Valuation allowance, deferred tax assets</t>
  </si>
  <si>
    <t>Commitments and Contingencies - Additional Information (Detail)</t>
  </si>
  <si>
    <t>Capital expenditure commitments</t>
  </si>
  <si>
    <t>Segment Information - Significant Segment Financial Data (Detail) - USD ($) $ in Thousands</t>
  </si>
  <si>
    <t>Segment Reporting Information [Line Items]</t>
  </si>
  <si>
    <t>Operating Segments [Member] | BBU [Member]</t>
  </si>
  <si>
    <t>Operating Segments [Member] | VI Chip [Member]</t>
  </si>
  <si>
    <t>Operating Segments [Member] | Picor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51978</v>
      </c>
    </row>
    <row spans="1:3" r="12">
      <c t="s" r="A12" s="4">
        <v>19</v>
      </c>
      <c t="s" r="B12" s="4">
        <v>20</v>
      </c>
    </row>
    <row spans="1:3" r="13">
      <c t="s" r="A13" s="4">
        <v>21</v>
      </c>
      <c t="s" r="B13" s="4">
        <v>22</v>
      </c>
    </row>
    <row spans="1:3" r="14">
      <c t="s" r="A14" s="4">
        <v>23</v>
      </c>
    </row>
    <row spans="1:3" r="15">
      <c t="s" r="A15" s="3">
        <v>4</v>
      </c>
    </row>
    <row spans="1:3" r="16">
      <c t="s" r="A16" s="4">
        <v>24</v>
      </c>
      <c t="n" r="C16" s="6">
        <v>27097656</v>
      </c>
    </row>
    <row spans="1:3" r="17">
      <c t="s" r="A17" s="4">
        <v>25</v>
      </c>
    </row>
    <row spans="1:3" r="18">
      <c t="s" r="A18" s="3">
        <v>4</v>
      </c>
    </row>
    <row spans="1:3" r="19">
      <c t="s" r="A19" s="4">
        <v>24</v>
      </c>
      <c t="n" r="C19" s="6">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6</v>
      </c>
      <c t="s" r="B1" s="2">
        <v>2</v>
      </c>
      <c t="s" r="C1" s="2">
        <v>27</v>
      </c>
    </row>
    <row spans="1:3" r="2">
      <c t="s" r="A2" s="3">
        <v>28</v>
      </c>
    </row>
    <row spans="1:3" r="3">
      <c t="s" r="A3" s="4">
        <v>29</v>
      </c>
      <c t="n" r="B3" s="7">
        <v>55066</v>
      </c>
      <c t="n" r="C3" s="7">
        <v>62980</v>
      </c>
    </row>
    <row spans="1:3" r="4">
      <c t="s" r="A4" s="4">
        <v>30</v>
      </c>
      <c t="n" r="B4" s="6">
        <v>28026</v>
      </c>
      <c t="n" r="C4" s="6">
        <v>25982</v>
      </c>
    </row>
    <row spans="1:3" r="5">
      <c t="s" r="A5" s="4">
        <v>31</v>
      </c>
      <c t="n" r="B5" s="6">
        <v>26562</v>
      </c>
      <c t="n" r="C5" s="6">
        <v>23442</v>
      </c>
    </row>
    <row spans="1:3" r="6">
      <c t="s" r="A6" s="4">
        <v>32</v>
      </c>
      <c t="n" r="B6" s="6">
        <v>3086</v>
      </c>
      <c t="n" r="C6" s="6">
        <v>3102</v>
      </c>
    </row>
    <row spans="1:3" r="7">
      <c t="s" r="A7" s="4">
        <v>33</v>
      </c>
      <c t="n" r="B7" s="6">
        <v>112740</v>
      </c>
      <c t="n" r="C7" s="6">
        <v>115506</v>
      </c>
    </row>
    <row spans="1:3" r="8">
      <c t="s" r="A8" s="4">
        <v>34</v>
      </c>
      <c t="n" r="B8" s="6">
        <v>11</v>
      </c>
      <c t="n" r="C8" s="6">
        <v>15</v>
      </c>
    </row>
    <row spans="1:3" r="9">
      <c t="s" r="A9" s="4">
        <v>35</v>
      </c>
      <c t="n" r="B9" s="6">
        <v>2580</v>
      </c>
      <c t="n" r="C9" s="6">
        <v>2866</v>
      </c>
    </row>
    <row spans="1:3" r="10">
      <c t="s" r="A10" s="4">
        <v>36</v>
      </c>
      <c t="n" r="B10" s="6">
        <v>37535</v>
      </c>
      <c t="n" r="C10" s="6">
        <v>37450</v>
      </c>
    </row>
    <row spans="1:3" r="11">
      <c t="s" r="A11" s="4">
        <v>37</v>
      </c>
      <c t="n" r="B11" s="6">
        <v>2172</v>
      </c>
      <c t="n" r="C11" s="6">
        <v>1708</v>
      </c>
    </row>
    <row spans="1:3" r="12">
      <c t="s" r="A12" s="4">
        <v>38</v>
      </c>
      <c t="n" r="B12" s="6">
        <v>155038</v>
      </c>
      <c t="n" r="C12" s="6">
        <v>157545</v>
      </c>
    </row>
    <row spans="1:3" r="13">
      <c t="s" r="A13" s="3">
        <v>39</v>
      </c>
    </row>
    <row spans="1:3" r="14">
      <c t="s" r="A14" s="4">
        <v>40</v>
      </c>
      <c t="n" r="B14" s="6">
        <v>7965</v>
      </c>
      <c t="n" r="C14" s="6">
        <v>7470</v>
      </c>
    </row>
    <row spans="1:3" r="15">
      <c t="s" r="A15" s="4">
        <v>41</v>
      </c>
      <c t="n" r="B15" s="6">
        <v>8649</v>
      </c>
      <c t="n" r="C15" s="6">
        <v>8349</v>
      </c>
    </row>
    <row spans="1:3" r="16">
      <c t="s" r="A16" s="4">
        <v>42</v>
      </c>
      <c t="n" r="B16" s="6">
        <v>2178</v>
      </c>
      <c t="n" r="C16" s="6">
        <v>2568</v>
      </c>
    </row>
    <row spans="1:3" r="17">
      <c t="s" r="A17" s="4">
        <v>43</v>
      </c>
      <c t="n" r="B17" s="6">
        <v>0</v>
      </c>
      <c t="n" r="C17" s="6">
        <v>195</v>
      </c>
    </row>
    <row spans="1:3" r="18">
      <c t="s" r="A18" s="4">
        <v>44</v>
      </c>
      <c t="n" r="B18" s="6">
        <v>23</v>
      </c>
      <c t="n" r="C18" s="6">
        <v>31</v>
      </c>
    </row>
    <row spans="1:3" r="19">
      <c t="s" r="A19" s="4">
        <v>45</v>
      </c>
      <c t="n" r="B19" s="6">
        <v>2626</v>
      </c>
      <c t="n" r="C19" s="6">
        <v>1988</v>
      </c>
    </row>
    <row spans="1:3" r="20">
      <c t="s" r="A20" s="4">
        <v>46</v>
      </c>
      <c t="n" r="B20" s="6">
        <v>21441</v>
      </c>
      <c t="n" r="C20" s="6">
        <v>20601</v>
      </c>
    </row>
    <row spans="1:3" r="21">
      <c t="s" r="A21" s="4">
        <v>47</v>
      </c>
      <c t="n" r="B21" s="6">
        <v>392</v>
      </c>
      <c t="n" r="C21" s="6">
        <v>468</v>
      </c>
    </row>
    <row spans="1:3" r="22">
      <c t="s" r="A22" s="4">
        <v>48</v>
      </c>
      <c t="n" r="B22" s="6">
        <v>288</v>
      </c>
      <c t="n" r="C22" s="6">
        <v>144</v>
      </c>
    </row>
    <row spans="1:3" r="23">
      <c t="s" r="A23" s="4">
        <v>49</v>
      </c>
      <c t="n" r="B23" s="6">
        <v>182</v>
      </c>
      <c t="n" r="C23" s="6">
        <v>192</v>
      </c>
    </row>
    <row spans="1:3" r="24">
      <c t="s" r="A24" s="4">
        <v>50</v>
      </c>
      <c t="n" r="C24" s="6">
        <v>55</v>
      </c>
    </row>
    <row spans="1:3" r="25">
      <c t="s" r="A25" s="4">
        <v>51</v>
      </c>
      <c t="n" r="B25" s="6">
        <v>22303</v>
      </c>
      <c t="n" r="C25" s="6">
        <v>21460</v>
      </c>
    </row>
    <row spans="1:3" r="26">
      <c t="s" r="A26" s="4">
        <v>52</v>
      </c>
      <c t="s" r="B26" s="4">
        <v>53</v>
      </c>
      <c t="s" r="C26" s="4">
        <v>53</v>
      </c>
    </row>
    <row spans="1:3" r="27">
      <c t="s" r="A27" s="3">
        <v>54</v>
      </c>
    </row>
    <row spans="1:3" r="28">
      <c t="s" r="A28" s="4">
        <v>55</v>
      </c>
      <c t="n" r="B28" s="6">
        <v>396</v>
      </c>
      <c t="n" r="C28" s="6">
        <v>395</v>
      </c>
    </row>
    <row spans="1:3" r="29">
      <c t="s" r="A29" s="4">
        <v>56</v>
      </c>
      <c t="n" r="B29" s="6">
        <v>174881</v>
      </c>
      <c t="n" r="C29" s="6">
        <v>174337</v>
      </c>
    </row>
    <row spans="1:3" r="30">
      <c t="s" r="A30" s="4">
        <v>57</v>
      </c>
      <c t="n" r="B30" s="6">
        <v>96126</v>
      </c>
      <c t="n" r="C30" s="6">
        <v>99685</v>
      </c>
    </row>
    <row spans="1:3" r="31">
      <c t="s" r="A31" s="4">
        <v>58</v>
      </c>
      <c t="n" r="B31" s="6">
        <v>-96</v>
      </c>
      <c t="n" r="C31" s="6">
        <v>-577</v>
      </c>
    </row>
    <row spans="1:3" r="32">
      <c t="s" r="A32" s="4">
        <v>59</v>
      </c>
      <c t="n" r="B32" s="6">
        <v>-138927</v>
      </c>
      <c t="n" r="C32" s="6">
        <v>-138927</v>
      </c>
    </row>
    <row spans="1:3" r="33">
      <c t="s" r="A33" s="4">
        <v>60</v>
      </c>
      <c t="n" r="B33" s="6">
        <v>132498</v>
      </c>
      <c t="n" r="C33" s="6">
        <v>135031</v>
      </c>
    </row>
    <row spans="1:3" r="34">
      <c t="s" r="A34" s="4">
        <v>61</v>
      </c>
      <c t="n" r="B34" s="6">
        <v>237</v>
      </c>
      <c t="n" r="C34" s="6">
        <v>1054</v>
      </c>
    </row>
    <row spans="1:3" r="35">
      <c t="s" r="A35" s="4">
        <v>62</v>
      </c>
      <c t="n" r="B35" s="6">
        <v>132735</v>
      </c>
      <c t="n" r="C35" s="6">
        <v>136085</v>
      </c>
    </row>
    <row spans="1:3" r="36">
      <c t="s" r="A36" s="4">
        <v>63</v>
      </c>
      <c t="n" r="B36" s="6">
        <v>155038</v>
      </c>
      <c t="n" r="C36" s="6">
        <v>157545</v>
      </c>
    </row>
    <row spans="1:3" r="37">
      <c t="s" r="A37" s="4">
        <v>25</v>
      </c>
    </row>
    <row spans="1:3" r="38">
      <c t="s" r="A38" s="3">
        <v>54</v>
      </c>
    </row>
    <row spans="1:3" r="39">
      <c t="s" r="A39" s="4">
        <v>55</v>
      </c>
      <c t="n" r="B39" s="7">
        <v>118</v>
      </c>
      <c t="n" r="C39" s="7">
        <v>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44</v>
      </c>
    </row>
    <row spans="1:2" r="4">
      <c t="s" r="A4" s="4">
        <v>183</v>
      </c>
      <c t="s" r="B4" s="4">
        <v>184</v>
      </c>
    </row>
    <row spans="1:2" r="5">
      <c t="s" r="A5" s="4">
        <v>185</v>
      </c>
      <c t="s" r="B5" s="4">
        <v>186</v>
      </c>
    </row>
    <row spans="1:2" r="6">
      <c t="s" r="A6" s="4">
        <v>187</v>
      </c>
      <c t="s" r="B6"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47</v>
      </c>
    </row>
    <row spans="1:2" r="4">
      <c t="s" r="A4" s="4">
        <v>190</v>
      </c>
      <c t="s" r="B4" s="4">
        <v>191</v>
      </c>
    </row>
    <row spans="1:2" r="5">
      <c t="s" r="A5" s="4">
        <v>192</v>
      </c>
      <c t="s" r="B5" s="4">
        <v>193</v>
      </c>
    </row>
    <row spans="1:2" r="6">
      <c t="s" r="A6" s="4">
        <v>194</v>
      </c>
      <c t="s" r="B6" s="4">
        <v>195</v>
      </c>
    </row>
    <row spans="1:2" r="7">
      <c t="s" r="A7" s="4">
        <v>196</v>
      </c>
      <c t="s" r="B7"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50</v>
      </c>
    </row>
    <row spans="1:2" r="4">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1</v>
      </c>
      <c t="s" r="B1" s="2">
        <v>1</v>
      </c>
    </row>
    <row spans="1:2" r="2">
      <c t="s" r="B2" s="2">
        <v>2</v>
      </c>
    </row>
    <row spans="1:2" r="3">
      <c t="s" r="A3" s="3">
        <v>153</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156</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7</v>
      </c>
      <c t="s" r="B1" s="2">
        <v>1</v>
      </c>
    </row>
    <row spans="1:2" r="2">
      <c t="s" r="B2" s="2">
        <v>2</v>
      </c>
    </row>
    <row spans="1:2" r="3">
      <c t="s" r="A3" s="3">
        <v>165</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0</v>
      </c>
      <c t="s" r="B1" s="2">
        <v>1</v>
      </c>
    </row>
    <row spans="1:2" r="2">
      <c t="s" r="B2" s="2">
        <v>2</v>
      </c>
    </row>
    <row spans="1:2" r="3">
      <c t="s" r="A3" s="3">
        <v>168</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3</v>
      </c>
      <c t="s" r="B1" s="2">
        <v>1</v>
      </c>
    </row>
    <row spans="1:2" r="2">
      <c t="s" r="B2" s="2">
        <v>2</v>
      </c>
    </row>
    <row spans="1:2" r="3">
      <c t="s" r="A3" s="3">
        <v>171</v>
      </c>
    </row>
    <row spans="1:2" r="4">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7</v>
      </c>
    </row>
    <row spans="1:3" r="2">
      <c t="s" r="A2" s="3">
        <v>65</v>
      </c>
    </row>
    <row spans="1:3" r="3">
      <c t="s" r="A3" s="4">
        <v>66</v>
      </c>
      <c t="n" r="B3" s="7">
        <v>154</v>
      </c>
      <c t="n" r="C3" s="7">
        <v>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6</v>
      </c>
      <c t="s" r="B1" s="2">
        <v>1</v>
      </c>
    </row>
    <row spans="1:2" r="2">
      <c t="s" r="B2" s="2">
        <v>2</v>
      </c>
    </row>
    <row spans="1:2" r="3">
      <c t="s" r="A3" s="3">
        <v>177</v>
      </c>
    </row>
    <row spans="1:2" r="4">
      <c t="s" r="A4" s="4">
        <v>217</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r="A1" s="1">
        <v>219</v>
      </c>
      <c t="s" r="B1" s="2">
        <v>1</v>
      </c>
    </row>
    <row spans="1:5" r="2">
      <c t="s" r="B2" s="2">
        <v>2</v>
      </c>
      <c t="s" r="C2" s="2">
        <v>27</v>
      </c>
      <c t="s" r="D2" s="2">
        <v>69</v>
      </c>
      <c t="s" r="E2" s="2">
        <v>220</v>
      </c>
    </row>
    <row spans="1:5" r="3">
      <c t="s" r="A3" s="3">
        <v>221</v>
      </c>
    </row>
    <row spans="1:5" r="4">
      <c t="s" r="A4" s="4">
        <v>222</v>
      </c>
      <c t="n" r="C4" s="7">
        <v>3340000</v>
      </c>
    </row>
    <row spans="1:5" r="5">
      <c t="s" r="A5" s="4">
        <v>223</v>
      </c>
      <c t="s" r="B5" s="4">
        <v>224</v>
      </c>
    </row>
    <row spans="1:5" r="6">
      <c t="s" r="A6" s="4">
        <v>225</v>
      </c>
      <c t="n" r="C6" s="6">
        <v>2866000</v>
      </c>
    </row>
    <row spans="1:5" r="7">
      <c t="s" r="A7" s="4">
        <v>226</v>
      </c>
      <c t="n" r="C7" s="6">
        <v>474000</v>
      </c>
    </row>
    <row spans="1:5" r="8">
      <c t="s" r="A8" s="4">
        <v>227</v>
      </c>
      <c t="n" r="B8" s="7">
        <v>62000</v>
      </c>
      <c t="n" r="C8" s="6">
        <v>72000</v>
      </c>
      <c t="n" r="D8" s="7">
        <v>72000</v>
      </c>
      <c t="n" r="E8" s="7">
        <v>84000</v>
      </c>
    </row>
    <row spans="1:5" r="9">
      <c t="s" r="A9" s="4">
        <v>228</v>
      </c>
    </row>
    <row spans="1:5" r="10">
      <c t="s" r="A10" s="3">
        <v>221</v>
      </c>
    </row>
    <row spans="1:5" r="11">
      <c t="s" r="A11" s="4">
        <v>222</v>
      </c>
      <c t="n" r="B11" s="7">
        <v>3000000</v>
      </c>
      <c t="n" r="C11" s="6">
        <v>3000000</v>
      </c>
    </row>
    <row spans="1:5" r="12">
      <c t="s" r="A12" s="4">
        <v>229</v>
      </c>
      <c t="s" r="B12" s="4">
        <v>230</v>
      </c>
    </row>
    <row spans="1:5" r="13">
      <c t="s" r="A13" s="4">
        <v>225</v>
      </c>
      <c t="n" r="B13" s="7">
        <v>2580000</v>
      </c>
      <c t="n" r="C13" s="6">
        <v>2526000</v>
      </c>
    </row>
    <row spans="1:5" r="14">
      <c t="s" r="A14" s="4">
        <v>226</v>
      </c>
      <c t="n" r="B14" s="6">
        <v>420000</v>
      </c>
      <c t="n" r="C14" s="7">
        <v>474000</v>
      </c>
    </row>
    <row spans="1:5" r="15">
      <c t="s" r="A15" s="4">
        <v>227</v>
      </c>
      <c t="n" r="B15" s="6">
        <v>62000</v>
      </c>
    </row>
    <row spans="1:5" r="16">
      <c t="s" r="A16" s="4">
        <v>231</v>
      </c>
      <c t="n" r="B16" s="7">
        <v>35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7</v>
      </c>
    </row>
    <row spans="1:3" r="2">
      <c t="s" r="A2" s="3">
        <v>233</v>
      </c>
    </row>
    <row spans="1:3" r="3">
      <c t="s" r="A3" s="4">
        <v>234</v>
      </c>
      <c t="n" r="C3" s="7">
        <v>3340000</v>
      </c>
    </row>
    <row spans="1:3" r="4">
      <c t="s" r="A4" s="4">
        <v>235</v>
      </c>
      <c t="n" r="C4" s="6">
        <v>0</v>
      </c>
    </row>
    <row spans="1:3" r="5">
      <c t="s" r="A5" s="4">
        <v>226</v>
      </c>
      <c t="n" r="C5" s="6">
        <v>474000</v>
      </c>
    </row>
    <row spans="1:3" r="6">
      <c t="s" r="A6" s="4">
        <v>225</v>
      </c>
      <c t="n" r="C6" s="6">
        <v>2866000</v>
      </c>
    </row>
    <row spans="1:3" r="7">
      <c t="s" r="A7" s="4">
        <v>228</v>
      </c>
    </row>
    <row spans="1:3" r="8">
      <c t="s" r="A8" s="3">
        <v>233</v>
      </c>
    </row>
    <row spans="1:3" r="9">
      <c t="s" r="A9" s="4">
        <v>234</v>
      </c>
      <c t="n" r="B9" s="7">
        <v>3000000</v>
      </c>
      <c t="n" r="C9" s="6">
        <v>3000000</v>
      </c>
    </row>
    <row spans="1:3" r="10">
      <c t="s" r="A10" s="4">
        <v>235</v>
      </c>
      <c t="n" r="B10" s="6">
        <v>0</v>
      </c>
      <c t="n" r="C10" s="6">
        <v>0</v>
      </c>
    </row>
    <row spans="1:3" r="11">
      <c t="s" r="A11" s="4">
        <v>226</v>
      </c>
      <c t="n" r="B11" s="6">
        <v>420000</v>
      </c>
      <c t="n" r="C11" s="6">
        <v>474000</v>
      </c>
    </row>
    <row spans="1:3" r="12">
      <c t="s" r="A12" s="4">
        <v>225</v>
      </c>
      <c t="n" r="B12" s="7">
        <v>2580000</v>
      </c>
      <c t="n" r="C12" s="6">
        <v>2526000</v>
      </c>
    </row>
    <row spans="1:3" r="13">
      <c t="s" r="A13" s="4">
        <v>236</v>
      </c>
    </row>
    <row spans="1:3" r="14">
      <c t="s" r="A14" s="3">
        <v>233</v>
      </c>
    </row>
    <row spans="1:3" r="15">
      <c t="s" r="A15" s="4">
        <v>234</v>
      </c>
      <c t="n" r="C15" s="6">
        <v>340000</v>
      </c>
    </row>
    <row spans="1:3" r="16">
      <c t="s" r="A16" s="4">
        <v>235</v>
      </c>
      <c t="n" r="C16" s="6">
        <v>0</v>
      </c>
    </row>
    <row spans="1:3" r="17">
      <c t="s" r="A17" s="4">
        <v>225</v>
      </c>
      <c t="n" r="C17" s="7">
        <v>3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7</v>
      </c>
      <c t="s" r="B1" s="2">
        <v>238</v>
      </c>
    </row>
    <row spans="1:2" r="2">
      <c t="s" r="A2" s="3">
        <v>239</v>
      </c>
    </row>
    <row spans="1:2" r="3">
      <c t="s" r="A3" s="4">
        <v>240</v>
      </c>
      <c t="n" r="B3" s="7">
        <v>3000</v>
      </c>
    </row>
    <row spans="1:2" r="4">
      <c t="s" r="A4" s="4">
        <v>241</v>
      </c>
      <c t="n" r="B4" s="7">
        <v>25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2</v>
      </c>
      <c t="s" r="B1" s="2">
        <v>1</v>
      </c>
    </row>
    <row spans="1:3" r="2">
      <c t="s" r="B2" s="2">
        <v>2</v>
      </c>
      <c t="s" r="C2" s="2">
        <v>69</v>
      </c>
    </row>
    <row spans="1:3" r="3">
      <c t="s" r="A3" s="3">
        <v>239</v>
      </c>
    </row>
    <row spans="1:3" r="4">
      <c t="s" r="A4" s="4">
        <v>243</v>
      </c>
      <c t="n" r="B4" s="7">
        <v>72</v>
      </c>
      <c t="n" r="C4" s="7">
        <v>84</v>
      </c>
    </row>
    <row spans="1:3" r="5">
      <c t="s" r="A5" s="4">
        <v>244</v>
      </c>
      <c t="n" r="B5" s="6">
        <v>-10</v>
      </c>
      <c t="n" r="C5" s="6">
        <v>-12</v>
      </c>
    </row>
    <row spans="1:3" r="6">
      <c t="s" r="A6" s="4">
        <v>245</v>
      </c>
      <c t="n" r="B6" s="7">
        <v>62</v>
      </c>
      <c t="n" r="C6" s="7">
        <v>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7</v>
      </c>
    </row>
    <row spans="1:3" r="2">
      <c t="s" r="A2" s="3">
        <v>247</v>
      </c>
    </row>
    <row spans="1:3" r="3">
      <c t="s" r="A3" s="4">
        <v>225</v>
      </c>
      <c t="n" r="C3" s="7">
        <v>2866000</v>
      </c>
    </row>
    <row spans="1:3" r="4">
      <c t="s" r="A4" s="4">
        <v>228</v>
      </c>
    </row>
    <row spans="1:3" r="5">
      <c t="s" r="A5" s="3">
        <v>247</v>
      </c>
    </row>
    <row spans="1:3" r="6">
      <c t="s" r="A6" s="4">
        <v>225</v>
      </c>
      <c t="n" r="B6" s="7">
        <v>2580000</v>
      </c>
      <c t="n" r="C6" s="6">
        <v>2526000</v>
      </c>
    </row>
    <row spans="1:3" r="7">
      <c t="s" r="A7" s="4">
        <v>248</v>
      </c>
    </row>
    <row spans="1:3" r="8">
      <c t="s" r="A8" s="3">
        <v>247</v>
      </c>
    </row>
    <row spans="1:3" r="9">
      <c t="s" r="A9" s="4">
        <v>249</v>
      </c>
      <c t="n" r="B9" s="6">
        <v>-288000</v>
      </c>
      <c t="n" r="C9" s="6">
        <v>-144000</v>
      </c>
    </row>
    <row spans="1:3" r="10">
      <c t="s" r="A10" s="4">
        <v>250</v>
      </c>
    </row>
    <row spans="1:3" r="11">
      <c t="s" r="A11" s="3">
        <v>247</v>
      </c>
    </row>
    <row spans="1:3" r="12">
      <c t="s" r="A12" s="4">
        <v>225</v>
      </c>
      <c t="n" r="B12" s="6">
        <v>2580000</v>
      </c>
      <c t="n" r="C12" s="6">
        <v>2526000</v>
      </c>
    </row>
    <row spans="1:3" r="13">
      <c t="s" r="A13" s="4">
        <v>251</v>
      </c>
    </row>
    <row spans="1:3" r="14">
      <c t="s" r="A14" s="3">
        <v>247</v>
      </c>
    </row>
    <row spans="1:3" r="15">
      <c t="s" r="A15" s="4">
        <v>225</v>
      </c>
      <c t="n" r="C15" s="6">
        <v>340000</v>
      </c>
    </row>
    <row spans="1:3" r="16">
      <c t="s" r="A16" s="4">
        <v>252</v>
      </c>
    </row>
    <row spans="1:3" r="17">
      <c t="s" r="A17" s="3">
        <v>247</v>
      </c>
    </row>
    <row spans="1:3" r="18">
      <c t="s" r="A18" s="4">
        <v>253</v>
      </c>
      <c t="n" r="B18" s="6">
        <v>9989000</v>
      </c>
      <c t="n" r="C18" s="6">
        <v>10412000</v>
      </c>
    </row>
    <row spans="1:3" r="19">
      <c t="s" r="A19" s="4">
        <v>254</v>
      </c>
    </row>
    <row spans="1:3" r="20">
      <c t="s" r="A20" s="3">
        <v>247</v>
      </c>
    </row>
    <row spans="1:3" r="21">
      <c t="s" r="A21" s="4">
        <v>253</v>
      </c>
      <c t="n" r="B21" s="6">
        <v>9989000</v>
      </c>
      <c t="n" r="C21" s="6">
        <v>10412000</v>
      </c>
    </row>
    <row spans="1:3" r="22">
      <c t="s" r="A22" s="4">
        <v>255</v>
      </c>
    </row>
    <row spans="1:3" r="23">
      <c t="s" r="A23" s="3">
        <v>247</v>
      </c>
    </row>
    <row spans="1:3" r="24">
      <c t="s" r="A24" s="4">
        <v>225</v>
      </c>
      <c t="n" r="C24" s="6">
        <v>340000</v>
      </c>
    </row>
    <row spans="1:3" r="25">
      <c t="s" r="A25" s="4">
        <v>256</v>
      </c>
    </row>
    <row spans="1:3" r="26">
      <c t="s" r="A26" s="3">
        <v>247</v>
      </c>
    </row>
    <row spans="1:3" r="27">
      <c t="s" r="A27" s="4">
        <v>249</v>
      </c>
      <c t="n" r="B27" s="6">
        <v>-288000</v>
      </c>
      <c t="n" r="C27" s="6">
        <v>-144000</v>
      </c>
    </row>
    <row spans="1:3" r="28">
      <c t="s" r="A28" s="4">
        <v>257</v>
      </c>
    </row>
    <row spans="1:3" r="29">
      <c t="s" r="A29" s="3">
        <v>247</v>
      </c>
    </row>
    <row spans="1:3" r="30">
      <c t="s" r="A30" s="4">
        <v>225</v>
      </c>
      <c t="n" r="B30" s="7">
        <v>2580000</v>
      </c>
      <c t="n" r="C30" s="7">
        <v>252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58</v>
      </c>
      <c t="s" r="B1" s="2">
        <v>1</v>
      </c>
    </row>
    <row spans="1:2" r="2">
      <c t="s" r="B2" s="2">
        <v>238</v>
      </c>
    </row>
    <row spans="1:2" r="3">
      <c t="s" r="A3" s="3">
        <v>147</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2</v>
      </c>
    </row>
    <row spans="1:2" r="9">
      <c t="s" r="A9" s="4">
        <v>268</v>
      </c>
      <c t="s" r="B9" s="4">
        <v>269</v>
      </c>
    </row>
    <row spans="1:2" r="10">
      <c t="s" r="A10" s="4">
        <v>270</v>
      </c>
      <c t="n" r="B10" s="7">
        <v>100000</v>
      </c>
    </row>
    <row spans="1:2" r="11">
      <c t="s" r="A11" s="4">
        <v>271</v>
      </c>
      <c t="n" r="B11"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6"/>
    <col customWidth="1" max="3" min="3" width="14"/>
  </cols>
  <sheetData>
    <row spans="1:3" r="1">
      <c t="s" r="A1" s="1">
        <v>272</v>
      </c>
      <c t="s" r="B1" s="2">
        <v>1</v>
      </c>
    </row>
    <row spans="1:3" r="2">
      <c t="s" r="B2" s="2">
        <v>2</v>
      </c>
      <c t="s" r="C2" s="2">
        <v>27</v>
      </c>
    </row>
    <row spans="1:3" r="3">
      <c t="s" r="A3" s="3">
        <v>273</v>
      </c>
    </row>
    <row spans="1:3" r="4">
      <c t="s" r="A4" s="4">
        <v>225</v>
      </c>
      <c t="n" r="C4" s="7">
        <v>2866</v>
      </c>
    </row>
    <row spans="1:3" r="5">
      <c t="s" r="A5" s="4">
        <v>274</v>
      </c>
    </row>
    <row spans="1:3" r="6">
      <c t="s" r="A6" s="3">
        <v>273</v>
      </c>
    </row>
    <row spans="1:3" r="7">
      <c t="s" r="A7" s="4">
        <v>225</v>
      </c>
      <c t="n" r="B7" s="7">
        <v>2580</v>
      </c>
    </row>
    <row spans="1:3" r="8">
      <c t="s" r="A8" s="4">
        <v>275</v>
      </c>
      <c t="s" r="B8" s="4">
        <v>276</v>
      </c>
    </row>
    <row spans="1:3" r="9">
      <c t="s" r="A9" s="4">
        <v>277</v>
      </c>
    </row>
    <row spans="1:3" r="10">
      <c t="s" r="A10" s="3">
        <v>273</v>
      </c>
    </row>
    <row spans="1:3" r="11">
      <c t="s" r="A11" s="4">
        <v>278</v>
      </c>
      <c t="s" r="B11" s="4">
        <v>279</v>
      </c>
    </row>
    <row spans="1:3" r="12">
      <c t="s" r="A12" s="4">
        <v>280</v>
      </c>
      <c t="s" r="B12" s="4">
        <v>281</v>
      </c>
    </row>
    <row spans="1:3" r="13">
      <c t="s" r="A13" s="4">
        <v>282</v>
      </c>
    </row>
    <row spans="1:3" r="14">
      <c t="s" r="A14" s="3">
        <v>273</v>
      </c>
    </row>
    <row spans="1:3" r="15">
      <c t="s" r="A15" s="4">
        <v>278</v>
      </c>
      <c t="s" r="B15" s="4">
        <v>283</v>
      </c>
    </row>
    <row spans="1:3" r="16">
      <c t="s" r="A16" s="4">
        <v>280</v>
      </c>
      <c t="s" r="B16" s="4">
        <v>284</v>
      </c>
    </row>
    <row spans="1:3" r="17">
      <c t="s" r="A17" s="4">
        <v>285</v>
      </c>
    </row>
    <row spans="1:3" r="18">
      <c t="s" r="A18" s="3">
        <v>273</v>
      </c>
    </row>
    <row spans="1:3" r="19">
      <c t="s" r="A19" s="4">
        <v>278</v>
      </c>
      <c t="s" r="B19" s="4">
        <v>286</v>
      </c>
    </row>
    <row spans="1:3" r="20">
      <c t="s" r="A20" s="4">
        <v>280</v>
      </c>
      <c t="s" r="B20" s="4">
        <v>287</v>
      </c>
    </row>
    <row spans="1:3" r="21">
      <c t="s" r="A21" s="4">
        <v>288</v>
      </c>
    </row>
    <row spans="1:3" r="22">
      <c t="s" r="A22" s="3">
        <v>273</v>
      </c>
    </row>
    <row spans="1:3" r="23">
      <c t="s" r="A23" s="4">
        <v>278</v>
      </c>
      <c t="s" r="B23" s="4">
        <v>289</v>
      </c>
    </row>
    <row spans="1:3" r="24">
      <c t="s" r="A24" s="4">
        <v>280</v>
      </c>
      <c t="s" r="B24" s="4">
        <v>262</v>
      </c>
    </row>
    <row spans="1:3" r="25">
      <c t="s" r="A25" s="4">
        <v>290</v>
      </c>
    </row>
    <row spans="1:3" r="26">
      <c t="s" r="A26" s="3">
        <v>273</v>
      </c>
    </row>
    <row spans="1:3" r="27">
      <c t="s" r="A27" s="4">
        <v>278</v>
      </c>
      <c t="s" r="B27" s="4">
        <v>291</v>
      </c>
    </row>
    <row spans="1:3" r="28">
      <c t="s" r="A28" s="4">
        <v>280</v>
      </c>
      <c t="s" r="B28"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3</v>
      </c>
      <c t="s" r="B1" s="2">
        <v>1</v>
      </c>
    </row>
    <row spans="1:2" r="2">
      <c t="s" r="B2" s="2">
        <v>238</v>
      </c>
    </row>
    <row spans="1:2" r="3">
      <c t="s" r="A3" s="3">
        <v>147</v>
      </c>
    </row>
    <row spans="1:2" r="4">
      <c t="s" r="A4" s="4">
        <v>243</v>
      </c>
      <c t="n" r="B4" s="7">
        <v>2526</v>
      </c>
    </row>
    <row spans="1:2" r="5">
      <c t="s" r="A5" s="4">
        <v>294</v>
      </c>
      <c t="n" r="B5" s="6">
        <v>10</v>
      </c>
    </row>
    <row spans="1:2" r="6">
      <c t="s" r="A6" s="4">
        <v>295</v>
      </c>
      <c t="n" r="B6" s="6">
        <v>44</v>
      </c>
    </row>
    <row spans="1:2" r="7">
      <c t="s" r="A7" s="4">
        <v>245</v>
      </c>
      <c t="n" r="B7" s="7">
        <v>25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6</v>
      </c>
      <c t="s" r="B1" s="2">
        <v>1</v>
      </c>
    </row>
    <row spans="1:2" r="2">
      <c t="s" r="B2" s="2">
        <v>238</v>
      </c>
    </row>
    <row spans="1:2" r="3">
      <c t="s" r="A3" s="3">
        <v>297</v>
      </c>
    </row>
    <row spans="1:2" r="4">
      <c t="s" r="A4" s="4">
        <v>243</v>
      </c>
      <c t="n" r="B4" s="7">
        <v>144</v>
      </c>
    </row>
    <row spans="1:2" r="5">
      <c t="s" r="A5" s="4">
        <v>298</v>
      </c>
      <c t="n" r="B5" s="6">
        <v>208</v>
      </c>
    </row>
    <row spans="1:2" r="6">
      <c t="s" r="A6" s="4">
        <v>299</v>
      </c>
      <c t="n" r="B6" s="6">
        <v>-64</v>
      </c>
    </row>
    <row spans="1:2" r="7">
      <c t="s" r="A7" s="4">
        <v>245</v>
      </c>
      <c t="n" r="B7" s="7">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53227</v>
      </c>
      <c t="n" r="C4" s="7">
        <v>48664</v>
      </c>
      <c t="n" r="D4" s="7">
        <v>152195</v>
      </c>
      <c t="n" r="E4" s="7">
        <v>168800</v>
      </c>
    </row>
    <row spans="1:5" r="5">
      <c t="s" r="A5" s="4">
        <v>72</v>
      </c>
      <c t="n" r="B5" s="6">
        <v>27304</v>
      </c>
      <c t="n" r="C5" s="6">
        <v>27378</v>
      </c>
      <c t="n" r="D5" s="6">
        <v>82485</v>
      </c>
      <c t="n" r="E5" s="6">
        <v>92113</v>
      </c>
    </row>
    <row spans="1:5" r="6">
      <c t="s" r="A6" s="4">
        <v>73</v>
      </c>
      <c t="n" r="B6" s="6">
        <v>25923</v>
      </c>
      <c t="n" r="C6" s="6">
        <v>21286</v>
      </c>
      <c t="n" r="D6" s="6">
        <v>69710</v>
      </c>
      <c t="n" r="E6" s="6">
        <v>76687</v>
      </c>
    </row>
    <row spans="1:5" r="7">
      <c t="s" r="A7" s="3">
        <v>74</v>
      </c>
    </row>
    <row spans="1:5" r="8">
      <c t="s" r="A8" s="4">
        <v>75</v>
      </c>
      <c t="n" r="B8" s="6">
        <v>13312</v>
      </c>
      <c t="n" r="C8" s="6">
        <v>13383</v>
      </c>
      <c t="n" r="D8" s="6">
        <v>41643</v>
      </c>
      <c t="n" r="E8" s="6">
        <v>43331</v>
      </c>
    </row>
    <row spans="1:5" r="9">
      <c t="s" r="A9" s="4">
        <v>76</v>
      </c>
      <c t="n" r="B9" s="6">
        <v>10338</v>
      </c>
      <c t="n" r="C9" s="6">
        <v>10121</v>
      </c>
      <c t="n" r="D9" s="6">
        <v>31824</v>
      </c>
      <c t="n" r="E9" s="6">
        <v>31171</v>
      </c>
    </row>
    <row spans="1:5" r="10">
      <c t="s" r="A10" s="4">
        <v>77</v>
      </c>
      <c t="n" r="B10" s="6">
        <v>23650</v>
      </c>
      <c t="n" r="C10" s="6">
        <v>23504</v>
      </c>
      <c t="n" r="D10" s="6">
        <v>73467</v>
      </c>
      <c t="n" r="E10" s="6">
        <v>74502</v>
      </c>
    </row>
    <row spans="1:5" r="11">
      <c t="s" r="A11" s="4">
        <v>78</v>
      </c>
      <c t="n" r="B11" s="6">
        <v>2273</v>
      </c>
      <c t="n" r="C11" s="6">
        <v>-2218</v>
      </c>
      <c t="n" r="D11" s="6">
        <v>-3757</v>
      </c>
      <c t="n" r="E11" s="6">
        <v>2185</v>
      </c>
    </row>
    <row spans="1:5" r="12">
      <c t="s" r="A12" s="3">
        <v>79</v>
      </c>
    </row>
    <row spans="1:5" r="13">
      <c t="s" r="A13" s="4">
        <v>80</v>
      </c>
      <c t="n" r="B13" s="6">
        <v>1</v>
      </c>
      <c t="n" r="C13" s="6">
        <v>15</v>
      </c>
      <c t="n" r="D13" s="6">
        <v>54</v>
      </c>
      <c t="n" r="E13" s="6">
        <v>54</v>
      </c>
    </row>
    <row spans="1:5" r="14">
      <c t="s" r="A14" s="4">
        <v>81</v>
      </c>
      <c t="n" r="B14" s="6">
        <v>2</v>
      </c>
      <c t="n" r="C14" s="6">
        <v>-11</v>
      </c>
      <c t="n" r="D14" s="6">
        <v>-44</v>
      </c>
      <c t="n" r="E14" s="6">
        <v>-42</v>
      </c>
    </row>
    <row spans="1:5" r="15">
      <c t="s" r="A15" s="4">
        <v>82</v>
      </c>
      <c t="n" r="B15" s="6">
        <v>3</v>
      </c>
      <c t="n" r="C15" s="6">
        <v>4</v>
      </c>
      <c t="n" r="D15" s="6">
        <v>10</v>
      </c>
      <c t="n" r="E15" s="6">
        <v>12</v>
      </c>
    </row>
    <row spans="1:5" r="16">
      <c t="s" r="A16" s="4">
        <v>83</v>
      </c>
      <c t="n" r="B16" s="6">
        <v>208</v>
      </c>
      <c t="n" r="C16" s="6">
        <v>-3</v>
      </c>
      <c t="n" r="D16" s="6">
        <v>340</v>
      </c>
      <c t="n" r="E16" s="6">
        <v>-1</v>
      </c>
    </row>
    <row spans="1:5" r="17">
      <c t="s" r="A17" s="4">
        <v>84</v>
      </c>
      <c t="n" r="B17" s="6">
        <v>211</v>
      </c>
      <c t="n" r="C17" s="6">
        <v>1</v>
      </c>
      <c t="n" r="D17" s="6">
        <v>350</v>
      </c>
      <c t="n" r="E17" s="6">
        <v>11</v>
      </c>
    </row>
    <row spans="1:5" r="18">
      <c t="s" r="A18" s="4">
        <v>85</v>
      </c>
      <c t="n" r="B18" s="6">
        <v>2484</v>
      </c>
      <c t="n" r="C18" s="6">
        <v>-2217</v>
      </c>
      <c t="n" r="D18" s="6">
        <v>-3407</v>
      </c>
      <c t="n" r="E18" s="6">
        <v>2196</v>
      </c>
    </row>
    <row spans="1:5" r="19">
      <c t="s" r="A19" s="4">
        <v>86</v>
      </c>
      <c t="n" r="B19" s="6">
        <v>133</v>
      </c>
      <c t="n" r="C19" s="6">
        <v>174</v>
      </c>
      <c t="n" r="D19" s="6">
        <v>168</v>
      </c>
      <c t="n" r="E19" s="6">
        <v>374</v>
      </c>
    </row>
    <row spans="1:5" r="20">
      <c t="s" r="A20" s="4">
        <v>87</v>
      </c>
      <c t="n" r="C20" s="6">
        <v>5000</v>
      </c>
      <c t="n" r="E20" s="6">
        <v>5000</v>
      </c>
    </row>
    <row spans="1:5" r="21">
      <c t="s" r="A21" s="4">
        <v>88</v>
      </c>
      <c t="n" r="B21" s="6">
        <v>2351</v>
      </c>
      <c t="n" r="C21" s="6">
        <v>2609</v>
      </c>
      <c t="n" r="D21" s="6">
        <v>-3575</v>
      </c>
      <c t="n" r="E21" s="6">
        <v>6822</v>
      </c>
    </row>
    <row spans="1:5" r="22">
      <c t="s" r="A22" s="4">
        <v>89</v>
      </c>
      <c t="n" r="B22" s="6">
        <v>15</v>
      </c>
      <c t="n" r="C22" s="6">
        <v>106</v>
      </c>
      <c t="n" r="D22" s="6">
        <v>-16</v>
      </c>
      <c t="n" r="E22" s="6">
        <v>143</v>
      </c>
    </row>
    <row spans="1:5" r="23">
      <c t="s" r="A23" s="4">
        <v>90</v>
      </c>
      <c t="n" r="B23" s="7">
        <v>2336</v>
      </c>
      <c t="n" r="C23" s="7">
        <v>2503</v>
      </c>
      <c t="n" r="D23" s="7">
        <v>-3559</v>
      </c>
      <c t="n" r="E23" s="7">
        <v>6679</v>
      </c>
    </row>
    <row spans="1:5" r="24">
      <c t="s" r="A24" s="3">
        <v>91</v>
      </c>
    </row>
    <row spans="1:5" r="25">
      <c t="s" r="A25" s="4">
        <v>92</v>
      </c>
      <c t="n" r="B25" s="8">
        <v>0.06</v>
      </c>
      <c t="n" r="C25" s="8">
        <v>0.06</v>
      </c>
      <c t="n" r="D25" s="8">
        <v>-0.09</v>
      </c>
      <c t="n" r="E25" s="8">
        <v>0.17</v>
      </c>
    </row>
    <row spans="1:5" r="26">
      <c t="s" r="A26" s="4">
        <v>93</v>
      </c>
      <c t="n" r="B26" s="8">
        <v>0.06</v>
      </c>
      <c t="n" r="C26" s="8">
        <v>0.06</v>
      </c>
      <c t="n" r="D26" s="8">
        <v>-0.09</v>
      </c>
      <c t="n" r="E26" s="8">
        <v>0.17</v>
      </c>
    </row>
    <row spans="1:5" r="27">
      <c t="s" r="A27" s="3">
        <v>94</v>
      </c>
    </row>
    <row spans="1:5" r="28">
      <c t="s" r="A28" s="4">
        <v>92</v>
      </c>
      <c t="n" r="B28" s="6">
        <v>38837</v>
      </c>
      <c t="n" r="C28" s="6">
        <v>38786</v>
      </c>
      <c t="n" r="D28" s="6">
        <v>38811</v>
      </c>
      <c t="n" r="E28" s="6">
        <v>38742</v>
      </c>
    </row>
    <row spans="1:5" r="29">
      <c t="s" r="A29" s="4">
        <v>93</v>
      </c>
      <c t="n" r="B29" s="6">
        <v>39184</v>
      </c>
      <c t="n" r="C29" s="6">
        <v>39086</v>
      </c>
      <c t="n" r="D29" s="6">
        <v>38811</v>
      </c>
      <c t="n" r="E29" s="6">
        <v>39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0</v>
      </c>
      <c t="s" r="B1" s="2">
        <v>68</v>
      </c>
      <c t="s" r="D1" s="2">
        <v>1</v>
      </c>
    </row>
    <row spans="1:5" r="2">
      <c t="s" r="B2" s="2">
        <v>2</v>
      </c>
      <c t="s" r="C2" s="2">
        <v>69</v>
      </c>
      <c t="s" r="D2" s="2">
        <v>2</v>
      </c>
      <c t="s" r="E2" s="2">
        <v>69</v>
      </c>
    </row>
    <row spans="1:5" r="3">
      <c t="s" r="A3" s="3">
        <v>301</v>
      </c>
    </row>
    <row spans="1:5" r="4">
      <c t="s" r="A4" s="4">
        <v>302</v>
      </c>
      <c t="n" r="B4" s="7">
        <v>-498</v>
      </c>
      <c t="n" r="C4" s="7">
        <v>341</v>
      </c>
      <c t="n" r="D4" s="7">
        <v>171</v>
      </c>
      <c t="n" r="E4" s="7">
        <v>1392</v>
      </c>
    </row>
    <row spans="1:5" r="5">
      <c t="s" r="A5" s="4">
        <v>303</v>
      </c>
    </row>
    <row spans="1:5" r="6">
      <c t="s" r="A6" s="3">
        <v>301</v>
      </c>
    </row>
    <row spans="1:5" r="7">
      <c t="s" r="A7" s="4">
        <v>302</v>
      </c>
      <c t="n" r="B7" s="6">
        <v>-47</v>
      </c>
      <c t="n" r="C7" s="6">
        <v>51</v>
      </c>
      <c t="n" r="D7" s="6">
        <v>59</v>
      </c>
      <c t="n" r="E7" s="6">
        <v>170</v>
      </c>
    </row>
    <row spans="1:5" r="8">
      <c t="s" r="A8" s="4">
        <v>304</v>
      </c>
    </row>
    <row spans="1:5" r="9">
      <c t="s" r="A9" s="3">
        <v>301</v>
      </c>
    </row>
    <row spans="1:5" r="10">
      <c t="s" r="A10" s="4">
        <v>302</v>
      </c>
      <c t="n" r="B10" s="6">
        <v>-327</v>
      </c>
      <c t="n" r="C10" s="6">
        <v>215</v>
      </c>
      <c t="n" r="D10" s="6">
        <v>148</v>
      </c>
      <c t="n" r="E10" s="6">
        <v>975</v>
      </c>
    </row>
    <row spans="1:5" r="11">
      <c t="s" r="A11" s="4">
        <v>305</v>
      </c>
    </row>
    <row spans="1:5" r="12">
      <c t="s" r="A12" s="3">
        <v>301</v>
      </c>
    </row>
    <row spans="1:5" r="13">
      <c t="s" r="A13" s="4">
        <v>302</v>
      </c>
      <c t="n" r="B13" s="7">
        <v>-124</v>
      </c>
      <c t="n" r="C13" s="7">
        <v>75</v>
      </c>
      <c t="n" r="D13" s="7">
        <v>-36</v>
      </c>
      <c t="n" r="E13" s="7">
        <v>2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06</v>
      </c>
      <c t="s" r="B1" s="2">
        <v>68</v>
      </c>
      <c t="s" r="C1" s="2">
        <v>1</v>
      </c>
    </row>
    <row spans="1:4" r="2">
      <c t="s" r="B2" s="2">
        <v>2</v>
      </c>
      <c t="s" r="C2" s="2">
        <v>2</v>
      </c>
      <c t="s" r="D2" s="2">
        <v>307</v>
      </c>
    </row>
    <row spans="1:4" r="3">
      <c t="s" r="A3" s="3">
        <v>308</v>
      </c>
    </row>
    <row spans="1:4" r="4">
      <c t="s" r="A4" s="4">
        <v>309</v>
      </c>
      <c t="n" r="D4" s="6">
        <v>2984250</v>
      </c>
    </row>
    <row spans="1:4" r="5">
      <c t="s" r="A5" s="4">
        <v>310</v>
      </c>
      <c t="n" r="B5" s="7">
        <v>-768000</v>
      </c>
    </row>
    <row spans="1:4" r="6">
      <c t="s" r="A6" s="4">
        <v>303</v>
      </c>
    </row>
    <row spans="1:4" r="7">
      <c t="s" r="A7" s="3">
        <v>308</v>
      </c>
    </row>
    <row spans="1:4" r="8">
      <c t="s" r="A8" s="4">
        <v>311</v>
      </c>
      <c t="n" r="B8" s="6">
        <v>86000</v>
      </c>
      <c t="n" r="C8" s="7">
        <v>86000</v>
      </c>
    </row>
    <row spans="1:4" r="9">
      <c t="s" r="A9" s="4">
        <v>304</v>
      </c>
    </row>
    <row spans="1:4" r="10">
      <c t="s" r="A10" s="3">
        <v>308</v>
      </c>
    </row>
    <row spans="1:4" r="11">
      <c t="s" r="A11" s="4">
        <v>311</v>
      </c>
      <c t="n" r="B11" s="6">
        <v>516000</v>
      </c>
      <c t="n" r="C11" s="6">
        <v>516000</v>
      </c>
    </row>
    <row spans="1:4" r="12">
      <c t="s" r="A12" s="4">
        <v>305</v>
      </c>
    </row>
    <row spans="1:4" r="13">
      <c t="s" r="A13" s="3">
        <v>308</v>
      </c>
    </row>
    <row spans="1:4" r="14">
      <c t="s" r="A14" s="4">
        <v>311</v>
      </c>
      <c t="n" r="B14" s="7">
        <v>166000</v>
      </c>
      <c t="n" r="C14" s="7">
        <v>16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2</v>
      </c>
      <c t="s" r="B1" s="2">
        <v>68</v>
      </c>
      <c t="s" r="D1" s="2">
        <v>1</v>
      </c>
    </row>
    <row spans="1:5" r="2">
      <c t="s" r="B2" s="2">
        <v>2</v>
      </c>
      <c t="s" r="C2" s="2">
        <v>69</v>
      </c>
      <c t="s" r="D2" s="2">
        <v>2</v>
      </c>
      <c t="s" r="E2" s="2">
        <v>69</v>
      </c>
    </row>
    <row spans="1:5" r="3">
      <c t="s" r="A3" s="3">
        <v>313</v>
      </c>
    </row>
    <row spans="1:5" r="4">
      <c t="s" r="A4" s="4">
        <v>90</v>
      </c>
      <c t="n" r="B4" s="7">
        <v>2336</v>
      </c>
      <c t="n" r="C4" s="7">
        <v>2503</v>
      </c>
      <c t="n" r="D4" s="7">
        <v>-3559</v>
      </c>
      <c t="n" r="E4" s="7">
        <v>6679</v>
      </c>
    </row>
    <row spans="1:5" r="5">
      <c t="s" r="A5" s="3">
        <v>314</v>
      </c>
    </row>
    <row spans="1:5" r="6">
      <c t="s" r="A6" s="4">
        <v>315</v>
      </c>
      <c t="n" r="B6" s="6">
        <v>38837</v>
      </c>
      <c t="n" r="C6" s="6">
        <v>38786</v>
      </c>
      <c t="n" r="D6" s="6">
        <v>38811</v>
      </c>
      <c t="n" r="E6" s="6">
        <v>38742</v>
      </c>
    </row>
    <row spans="1:5" r="7">
      <c t="s" r="A7" s="3">
        <v>316</v>
      </c>
    </row>
    <row spans="1:5" r="8">
      <c t="s" r="A8" s="4">
        <v>317</v>
      </c>
      <c t="n" r="B8" s="6">
        <v>347</v>
      </c>
      <c t="n" r="C8" s="6">
        <v>300</v>
      </c>
      <c t="n" r="E8" s="6">
        <v>434</v>
      </c>
    </row>
    <row spans="1:5" r="9">
      <c t="s" r="A9" s="4">
        <v>318</v>
      </c>
      <c t="n" r="B9" s="6">
        <v>39184</v>
      </c>
      <c t="n" r="C9" s="6">
        <v>39086</v>
      </c>
      <c t="n" r="D9" s="6">
        <v>38811</v>
      </c>
      <c t="n" r="E9" s="6">
        <v>39176</v>
      </c>
    </row>
    <row spans="1:5" r="10">
      <c t="s" r="A10" s="4">
        <v>319</v>
      </c>
      <c t="n" r="B10" s="8">
        <v>0.06</v>
      </c>
      <c t="n" r="C10" s="8">
        <v>0.06</v>
      </c>
      <c t="n" r="D10" s="8">
        <v>-0.09</v>
      </c>
      <c t="n" r="E10" s="8">
        <v>0.17</v>
      </c>
    </row>
    <row spans="1:5" r="11">
      <c t="s" r="A11" s="4">
        <v>320</v>
      </c>
      <c t="n" r="B11" s="8">
        <v>0.06</v>
      </c>
      <c t="n" r="C11" s="8">
        <v>0.06</v>
      </c>
      <c t="n" r="D11" s="8">
        <v>-0.09</v>
      </c>
      <c t="n" r="E11" s="8">
        <v>0.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68</v>
      </c>
      <c t="s" r="D1" s="2">
        <v>1</v>
      </c>
    </row>
    <row spans="1:5" r="2">
      <c t="s" r="B2" s="2">
        <v>2</v>
      </c>
      <c t="s" r="C2" s="2">
        <v>69</v>
      </c>
      <c t="s" r="D2" s="2">
        <v>2</v>
      </c>
      <c t="s" r="E2" s="2">
        <v>69</v>
      </c>
    </row>
    <row spans="1:5" r="3">
      <c t="s" r="A3" s="3">
        <v>153</v>
      </c>
    </row>
    <row spans="1:5" r="4">
      <c t="s" r="A4" s="4">
        <v>322</v>
      </c>
      <c t="n" r="B4" s="6">
        <v>449464</v>
      </c>
      <c t="n" r="C4" s="6">
        <v>533689</v>
      </c>
      <c t="n" r="D4" s="6">
        <v>1845289</v>
      </c>
      <c t="n" r="E4" s="6">
        <v>1419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23</v>
      </c>
      <c t="s" r="B1" s="2">
        <v>2</v>
      </c>
      <c t="s" r="C1" s="2">
        <v>27</v>
      </c>
    </row>
    <row spans="1:3" r="2">
      <c t="s" r="A2" s="3">
        <v>156</v>
      </c>
    </row>
    <row spans="1:3" r="3">
      <c t="s" r="A3" s="4">
        <v>324</v>
      </c>
      <c t="n" r="B3" s="7">
        <v>19652</v>
      </c>
      <c t="n" r="C3" s="7">
        <v>16257</v>
      </c>
    </row>
    <row spans="1:3" r="4">
      <c t="s" r="A4" s="4">
        <v>325</v>
      </c>
      <c t="n" r="B4" s="6">
        <v>2991</v>
      </c>
      <c t="n" r="C4" s="6">
        <v>2879</v>
      </c>
    </row>
    <row spans="1:3" r="5">
      <c t="s" r="A5" s="4">
        <v>326</v>
      </c>
      <c t="n" r="B5" s="6">
        <v>3919</v>
      </c>
      <c t="n" r="C5" s="6">
        <v>4306</v>
      </c>
    </row>
    <row spans="1:3" r="6">
      <c t="s" r="A6" s="4">
        <v>327</v>
      </c>
      <c t="n" r="B6" s="7">
        <v>26562</v>
      </c>
      <c t="n" r="C6" s="7">
        <v>234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8</v>
      </c>
      <c t="s" r="B1" s="2">
        <v>329</v>
      </c>
    </row>
    <row spans="1:2" r="2">
      <c t="s" r="B2" s="2">
        <v>330</v>
      </c>
    </row>
    <row spans="1:2" r="3">
      <c t="s" r="A3" s="3">
        <v>331</v>
      </c>
    </row>
    <row spans="1:2" r="4">
      <c t="s" r="A4" s="4">
        <v>332</v>
      </c>
      <c t="n" r="B4" s="7">
        <v>4999719</v>
      </c>
    </row>
    <row spans="1:2" r="5">
      <c t="s" r="A5" s="4">
        <v>333</v>
      </c>
      <c t="s" r="B5" s="4">
        <v>334</v>
      </c>
    </row>
    <row spans="1:2" r="6">
      <c t="s" r="A6" s="4">
        <v>335</v>
      </c>
      <c t="n" r="B6" s="7">
        <v>49997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2"/>
    <col customWidth="1" max="5" min="5" width="14"/>
  </cols>
  <sheetData>
    <row spans="1:5" r="1">
      <c t="s" r="A1" s="1">
        <v>336</v>
      </c>
      <c t="s" r="B1" s="2">
        <v>337</v>
      </c>
      <c t="s" r="C1" s="2">
        <v>338</v>
      </c>
      <c t="s" r="D1" s="2">
        <v>2</v>
      </c>
      <c t="s" r="E1" s="2">
        <v>27</v>
      </c>
    </row>
    <row spans="1:5" r="2">
      <c t="s" r="A2" s="3">
        <v>339</v>
      </c>
    </row>
    <row spans="1:5" r="3">
      <c t="s" r="A3" s="4">
        <v>340</v>
      </c>
      <c t="n" r="D3" s="7">
        <v>288000</v>
      </c>
      <c t="n" r="E3" s="7">
        <v>144000</v>
      </c>
    </row>
    <row spans="1:5" r="4">
      <c t="s" r="A4" s="4">
        <v>341</v>
      </c>
    </row>
    <row spans="1:5" r="5">
      <c t="s" r="A5" s="3">
        <v>339</v>
      </c>
    </row>
    <row spans="1:5" r="6">
      <c t="s" r="A6" s="4">
        <v>342</v>
      </c>
      <c t="s" r="B6" s="4">
        <v>343</v>
      </c>
      <c t="s" r="D6" s="4">
        <v>343</v>
      </c>
    </row>
    <row spans="1:5" r="7">
      <c t="s" r="A7" s="4">
        <v>344</v>
      </c>
      <c t="s" r="B7" s="4">
        <v>345</v>
      </c>
    </row>
    <row spans="1:5" r="8">
      <c t="s" r="A8" s="4">
        <v>346</v>
      </c>
      <c t="s" r="B8" s="4">
        <v>345</v>
      </c>
    </row>
    <row spans="1:5" r="9">
      <c t="s" r="A9" s="4">
        <v>340</v>
      </c>
      <c t="n" r="C9" s="7">
        <v>208000</v>
      </c>
      <c t="n" r="D9" s="7">
        <v>185000</v>
      </c>
    </row>
    <row spans="1:5" r="10">
      <c t="s" r="A10" s="4">
        <v>347</v>
      </c>
      <c t="s" r="D10" s="4">
        <v>348</v>
      </c>
    </row>
    <row spans="1:5" r="11">
      <c t="s" r="A11" s="4">
        <v>61</v>
      </c>
      <c t="n" r="C11" s="7">
        <v>0</v>
      </c>
    </row>
    <row spans="1:5" r="12">
      <c t="s" r="A12" s="4">
        <v>349</v>
      </c>
      <c t="s" r="C12" s="4">
        <v>343</v>
      </c>
    </row>
    <row spans="1:5" r="13">
      <c t="s" r="A13" s="4">
        <v>350</v>
      </c>
      <c t="n" r="C13" s="7">
        <v>718000</v>
      </c>
    </row>
    <row spans="1:5" r="14">
      <c t="s" r="A14" s="4">
        <v>351</v>
      </c>
      <c t="n" r="C14" s="6">
        <v>0</v>
      </c>
    </row>
    <row spans="1:5" r="15">
      <c t="s" r="A15" s="4">
        <v>352</v>
      </c>
    </row>
    <row spans="1:5" r="16">
      <c t="s" r="A16" s="3">
        <v>339</v>
      </c>
    </row>
    <row spans="1:5" r="17">
      <c t="s" r="A17" s="4">
        <v>61</v>
      </c>
      <c t="n" r="C17" s="7">
        <v>-20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53</v>
      </c>
      <c t="s" r="B1" s="2">
        <v>1</v>
      </c>
    </row>
    <row spans="1:2" r="2">
      <c t="s" r="B2" s="2">
        <v>238</v>
      </c>
    </row>
    <row spans="1:2" r="3">
      <c t="s" r="A3" s="3">
        <v>165</v>
      </c>
    </row>
    <row spans="1:2" r="4">
      <c t="s" r="A4" s="4">
        <v>354</v>
      </c>
      <c t="n" r="B4" s="7">
        <v>195</v>
      </c>
    </row>
    <row spans="1:2" r="5">
      <c t="s" r="A5" s="4">
        <v>299</v>
      </c>
      <c t="n" r="B5" s="6">
        <v>-195</v>
      </c>
    </row>
    <row spans="1:2" r="6">
      <c t="s" r="A6" s="4">
        <v>355</v>
      </c>
      <c t="n" r="B6"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spans="1:2" r="1">
      <c t="s" r="A1" s="1">
        <v>356</v>
      </c>
      <c t="s" r="B1" s="2">
        <v>1</v>
      </c>
    </row>
    <row spans="1:2" r="2">
      <c t="s" r="B2" s="2">
        <v>2</v>
      </c>
    </row>
    <row spans="1:2" r="3">
      <c t="s" r="A3" s="3">
        <v>168</v>
      </c>
    </row>
    <row spans="1:2" r="4">
      <c t="s" r="A4" s="4">
        <v>357</v>
      </c>
      <c t="s" r="B4" s="4">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68</v>
      </c>
      <c t="s" r="D1" s="2">
        <v>1</v>
      </c>
    </row>
    <row spans="1:5" r="2">
      <c t="s" r="B2" s="2">
        <v>2</v>
      </c>
      <c t="s" r="C2" s="2">
        <v>69</v>
      </c>
      <c t="s" r="D2" s="2">
        <v>2</v>
      </c>
      <c t="s" r="E2" s="2">
        <v>69</v>
      </c>
    </row>
    <row spans="1:5" r="3">
      <c t="s" r="A3" s="3">
        <v>168</v>
      </c>
    </row>
    <row spans="1:5" r="4">
      <c t="s" r="A4" s="4">
        <v>243</v>
      </c>
      <c t="n" r="B4" s="7">
        <v>496</v>
      </c>
      <c t="n" r="C4" s="7">
        <v>332</v>
      </c>
      <c t="n" r="D4" s="7">
        <v>584</v>
      </c>
      <c t="n" r="E4" s="7">
        <v>204</v>
      </c>
    </row>
    <row spans="1:5" r="5">
      <c t="s" r="A5" s="4">
        <v>360</v>
      </c>
      <c t="n" r="B5" s="6">
        <v>61</v>
      </c>
      <c t="n" r="C5" s="6">
        <v>280</v>
      </c>
      <c t="n" r="D5" s="6">
        <v>291</v>
      </c>
      <c t="n" r="E5" s="6">
        <v>465</v>
      </c>
    </row>
    <row spans="1:5" r="6">
      <c t="s" r="A6" s="4">
        <v>361</v>
      </c>
      <c t="n" r="B6" s="6">
        <v>-106</v>
      </c>
      <c t="n" r="C6" s="6">
        <v>-18</v>
      </c>
      <c t="n" r="D6" s="6">
        <v>-374</v>
      </c>
      <c t="n" r="E6" s="6">
        <v>-75</v>
      </c>
    </row>
    <row spans="1:5" r="7">
      <c t="s" r="A7" s="4">
        <v>362</v>
      </c>
      <c t="n" r="B7" s="6">
        <v>-109</v>
      </c>
      <c t="n" r="D7" s="6">
        <v>-159</v>
      </c>
    </row>
    <row spans="1:5" r="8">
      <c t="s" r="A8" s="4">
        <v>245</v>
      </c>
      <c t="n" r="B8" s="7">
        <v>342</v>
      </c>
      <c t="n" r="C8" s="7">
        <v>594</v>
      </c>
      <c t="n" r="D8" s="7">
        <v>342</v>
      </c>
      <c t="n" r="E8" s="7">
        <v>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5</v>
      </c>
      <c t="s" r="C1" s="2">
        <v>68</v>
      </c>
      <c t="s" r="E1" s="2">
        <v>1</v>
      </c>
    </row>
    <row spans="1:6" r="2">
      <c t="s" r="C2" s="2">
        <v>2</v>
      </c>
      <c t="s" r="D2" s="2">
        <v>69</v>
      </c>
      <c t="s" r="E2" s="2">
        <v>2</v>
      </c>
      <c t="s" r="F2" s="2">
        <v>69</v>
      </c>
    </row>
    <row spans="1:6" r="3">
      <c t="s" r="A3" s="3">
        <v>96</v>
      </c>
    </row>
    <row spans="1:6" r="4">
      <c t="s" r="A4" s="4">
        <v>88</v>
      </c>
      <c t="n" r="C4" s="7">
        <v>2351</v>
      </c>
      <c t="n" r="D4" s="7">
        <v>2609</v>
      </c>
      <c t="n" r="E4" s="7">
        <v>-3575</v>
      </c>
      <c t="n" r="F4" s="7">
        <v>6822</v>
      </c>
    </row>
    <row spans="1:6" r="5">
      <c t="s" r="A5" s="4">
        <v>97</v>
      </c>
      <c t="s" r="B5" s="4">
        <v>98</v>
      </c>
      <c t="n" r="C5" s="6">
        <v>56</v>
      </c>
      <c t="n" r="D5" s="6">
        <v>61</v>
      </c>
      <c t="n" r="E5" s="6">
        <v>473</v>
      </c>
      <c t="n" r="F5" s="6">
        <v>-36</v>
      </c>
    </row>
    <row spans="1:6" r="6">
      <c t="s" r="A6" s="4">
        <v>99</v>
      </c>
      <c t="s" r="B6" s="4">
        <v>100</v>
      </c>
      <c t="n" r="C6" s="6">
        <v>-2</v>
      </c>
      <c t="n" r="D6" s="6">
        <v>11</v>
      </c>
      <c t="n" r="E6" s="6">
        <v>44</v>
      </c>
      <c t="n" r="F6" s="6">
        <v>45</v>
      </c>
    </row>
    <row spans="1:6" r="7">
      <c t="s" r="A7" s="4">
        <v>101</v>
      </c>
      <c t="n" r="C7" s="6">
        <v>54</v>
      </c>
      <c t="n" r="D7" s="6">
        <v>72</v>
      </c>
      <c t="n" r="E7" s="6">
        <v>517</v>
      </c>
      <c t="n" r="F7" s="6">
        <v>9</v>
      </c>
    </row>
    <row spans="1:6" r="8">
      <c t="s" r="A8" s="4">
        <v>102</v>
      </c>
      <c t="n" r="C8" s="6">
        <v>2405</v>
      </c>
      <c t="n" r="D8" s="6">
        <v>2681</v>
      </c>
      <c t="n" r="E8" s="6">
        <v>-3058</v>
      </c>
      <c t="n" r="F8" s="6">
        <v>6831</v>
      </c>
    </row>
    <row spans="1:6" r="9">
      <c t="s" r="A9" s="4">
        <v>103</v>
      </c>
      <c t="n" r="C9" s="6">
        <v>19</v>
      </c>
      <c t="n" r="D9" s="6">
        <v>110</v>
      </c>
      <c t="n" r="E9" s="6">
        <v>20</v>
      </c>
      <c t="n" r="F9" s="6">
        <v>142</v>
      </c>
    </row>
    <row spans="1:6" r="10">
      <c t="s" r="A10" s="4">
        <v>104</v>
      </c>
      <c t="n" r="C10" s="7">
        <v>2386</v>
      </c>
      <c t="n" r="D10" s="7">
        <v>2571</v>
      </c>
      <c t="n" r="E10" s="7">
        <v>-3078</v>
      </c>
      <c t="n" r="F10" s="7">
        <v>6689</v>
      </c>
    </row>
    <row spans="1:6" r="11">
      <c t="n" r="A11"/>
    </row>
    <row spans="1:6" r="12">
      <c t="s" r="A12" s="4">
        <v>98</v>
      </c>
      <c t="s" r="B12" s="4">
        <v>105</v>
      </c>
    </row>
    <row spans="1:6" r="13">
      <c t="s" r="A13" s="4">
        <v>100</v>
      </c>
      <c t="s" r="B13" s="4">
        <v>106</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68</v>
      </c>
      <c t="s" r="D1" s="2">
        <v>1</v>
      </c>
    </row>
    <row spans="1:5" r="2">
      <c t="s" r="B2" s="2">
        <v>2</v>
      </c>
      <c t="s" r="C2" s="2">
        <v>69</v>
      </c>
      <c t="s" r="D2" s="2">
        <v>2</v>
      </c>
      <c t="s" r="E2" s="2">
        <v>69</v>
      </c>
    </row>
    <row spans="1:5" r="3">
      <c t="s" r="A3" s="3">
        <v>171</v>
      </c>
    </row>
    <row spans="1:5" r="4">
      <c t="s" r="A4" s="4">
        <v>364</v>
      </c>
      <c t="n" r="B4" s="7">
        <v>133</v>
      </c>
      <c t="n" r="C4" s="7">
        <v>174</v>
      </c>
      <c t="n" r="D4" s="7">
        <v>168</v>
      </c>
      <c t="n" r="E4" s="7">
        <v>374</v>
      </c>
    </row>
    <row spans="1:5" r="5">
      <c t="s" r="A5" s="4">
        <v>365</v>
      </c>
      <c t="s" r="B5" s="4">
        <v>366</v>
      </c>
      <c t="s" r="C5" s="4">
        <v>367</v>
      </c>
      <c t="s" r="D5" s="4">
        <v>368</v>
      </c>
      <c t="s" r="E5" s="4">
        <v>3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r="A1" s="1">
        <v>370</v>
      </c>
      <c t="s" r="B1" s="2">
        <v>1</v>
      </c>
    </row>
    <row spans="1:4" r="2">
      <c t="s" r="B2" s="2">
        <v>2</v>
      </c>
      <c t="s" r="C2" s="2">
        <v>337</v>
      </c>
      <c t="s" r="D2" s="2">
        <v>69</v>
      </c>
    </row>
    <row spans="1:4" r="3">
      <c t="s" r="A3" s="3">
        <v>371</v>
      </c>
    </row>
    <row spans="1:4" r="4">
      <c t="s" r="A4" s="4">
        <v>372</v>
      </c>
      <c t="n" r="B4" s="7">
        <v>0</v>
      </c>
      <c t="n" r="D4" s="7">
        <v>0</v>
      </c>
    </row>
    <row spans="1:4" r="5">
      <c t="s" r="A5" s="4">
        <v>373</v>
      </c>
      <c t="n" r="B5" s="6">
        <v>0</v>
      </c>
    </row>
    <row spans="1:4" r="6">
      <c t="s" r="A6" s="4">
        <v>374</v>
      </c>
      <c t="n" r="B6" s="6">
        <v>55000</v>
      </c>
    </row>
    <row spans="1:4" r="7">
      <c t="s" r="A7" s="4">
        <v>375</v>
      </c>
      <c t="n" r="B7" s="7">
        <v>25855000</v>
      </c>
    </row>
    <row spans="1:4" r="8">
      <c t="s" r="A8" s="4">
        <v>341</v>
      </c>
    </row>
    <row spans="1:4" r="9">
      <c t="s" r="A9" s="3">
        <v>371</v>
      </c>
    </row>
    <row spans="1:4" r="10">
      <c t="s" r="A10" s="4">
        <v>342</v>
      </c>
      <c t="s" r="B10" s="4">
        <v>343</v>
      </c>
      <c t="s" r="C10" s="4">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r="A1" s="1">
        <v>376</v>
      </c>
      <c t="s" r="B1" s="2">
        <v>238</v>
      </c>
    </row>
    <row spans="1:2" r="2">
      <c t="s" r="A2" s="3">
        <v>174</v>
      </c>
    </row>
    <row spans="1:2" r="3">
      <c t="s" r="A3" s="4">
        <v>377</v>
      </c>
      <c t="n" r="B3" s="7">
        <v>59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8</v>
      </c>
      <c t="s" r="B1" s="2">
        <v>68</v>
      </c>
      <c t="s" r="D1" s="2">
        <v>1</v>
      </c>
    </row>
    <row spans="1:6" r="2">
      <c t="s" r="B2" s="2">
        <v>2</v>
      </c>
      <c t="s" r="C2" s="2">
        <v>69</v>
      </c>
      <c t="s" r="D2" s="2">
        <v>2</v>
      </c>
      <c t="s" r="E2" s="2">
        <v>69</v>
      </c>
      <c t="s" r="F2" s="2">
        <v>27</v>
      </c>
    </row>
    <row spans="1:6" r="3">
      <c t="s" r="A3" s="3">
        <v>379</v>
      </c>
    </row>
    <row spans="1:6" r="4">
      <c t="s" r="A4" s="4">
        <v>71</v>
      </c>
      <c t="n" r="B4" s="7">
        <v>53227</v>
      </c>
      <c t="n" r="C4" s="7">
        <v>48664</v>
      </c>
      <c t="n" r="D4" s="7">
        <v>152195</v>
      </c>
      <c t="n" r="E4" s="7">
        <v>168800</v>
      </c>
    </row>
    <row spans="1:6" r="5">
      <c t="s" r="A5" s="4">
        <v>78</v>
      </c>
      <c t="n" r="B5" s="6">
        <v>2273</v>
      </c>
      <c t="n" r="C5" s="6">
        <v>-2218</v>
      </c>
      <c t="n" r="D5" s="6">
        <v>-3757</v>
      </c>
      <c t="n" r="E5" s="6">
        <v>2185</v>
      </c>
    </row>
    <row spans="1:6" r="6">
      <c t="s" r="A6" s="4">
        <v>38</v>
      </c>
      <c t="n" r="B6" s="6">
        <v>155038</v>
      </c>
      <c t="n" r="C6" s="6">
        <v>163275</v>
      </c>
      <c t="n" r="D6" s="6">
        <v>155038</v>
      </c>
      <c t="n" r="E6" s="6">
        <v>163275</v>
      </c>
      <c t="n" r="F6" s="7">
        <v>157545</v>
      </c>
    </row>
    <row spans="1:6" r="7">
      <c t="s" r="A7" s="4">
        <v>113</v>
      </c>
      <c t="n" r="B7" s="6">
        <v>2073</v>
      </c>
      <c t="n" r="C7" s="6">
        <v>2231</v>
      </c>
      <c t="n" r="D7" s="6">
        <v>6384</v>
      </c>
      <c t="n" r="E7" s="6">
        <v>6954</v>
      </c>
    </row>
    <row spans="1:6" r="8">
      <c t="s" r="A8" s="4">
        <v>380</v>
      </c>
    </row>
    <row spans="1:6" r="9">
      <c t="s" r="A9" s="3">
        <v>379</v>
      </c>
    </row>
    <row spans="1:6" r="10">
      <c t="s" r="A10" s="4">
        <v>71</v>
      </c>
      <c t="n" r="B10" s="6">
        <v>38518</v>
      </c>
      <c t="n" r="C10" s="6">
        <v>41119</v>
      </c>
      <c t="n" r="D10" s="6">
        <v>115963</v>
      </c>
      <c t="n" r="E10" s="6">
        <v>131396</v>
      </c>
    </row>
    <row spans="1:6" r="11">
      <c t="s" r="A11" s="4">
        <v>78</v>
      </c>
      <c t="n" r="B11" s="6">
        <v>3734</v>
      </c>
      <c t="n" r="C11" s="6">
        <v>5612</v>
      </c>
      <c t="n" r="D11" s="6">
        <v>9475</v>
      </c>
      <c t="n" r="E11" s="6">
        <v>17618</v>
      </c>
    </row>
    <row spans="1:6" r="12">
      <c t="s" r="A12" s="4">
        <v>38</v>
      </c>
      <c t="n" r="B12" s="6">
        <v>193115</v>
      </c>
      <c t="n" r="C12" s="6">
        <v>163801</v>
      </c>
      <c t="n" r="D12" s="6">
        <v>193115</v>
      </c>
      <c t="n" r="E12" s="6">
        <v>163801</v>
      </c>
    </row>
    <row spans="1:6" r="13">
      <c t="s" r="A13" s="4">
        <v>113</v>
      </c>
      <c t="n" r="B13" s="6">
        <v>1025</v>
      </c>
      <c t="n" r="C13" s="6">
        <v>1119</v>
      </c>
      <c t="n" r="D13" s="6">
        <v>3293</v>
      </c>
      <c t="n" r="E13" s="6">
        <v>3424</v>
      </c>
    </row>
    <row spans="1:6" r="14">
      <c t="s" r="A14" s="4">
        <v>381</v>
      </c>
    </row>
    <row spans="1:6" r="15">
      <c t="s" r="A15" s="3">
        <v>379</v>
      </c>
    </row>
    <row spans="1:6" r="16">
      <c t="s" r="A16" s="4">
        <v>71</v>
      </c>
      <c t="n" r="B16" s="6">
        <v>11961</v>
      </c>
      <c t="n" r="C16" s="6">
        <v>6023</v>
      </c>
      <c t="n" r="D16" s="6">
        <v>30126</v>
      </c>
      <c t="n" r="E16" s="6">
        <v>28939</v>
      </c>
    </row>
    <row spans="1:6" r="17">
      <c t="s" r="A17" s="4">
        <v>78</v>
      </c>
      <c t="n" r="B17" s="6">
        <v>-1915</v>
      </c>
      <c t="n" r="C17" s="6">
        <v>-6564</v>
      </c>
      <c t="n" r="D17" s="6">
        <v>-12131</v>
      </c>
      <c t="n" r="E17" s="6">
        <v>-15336</v>
      </c>
    </row>
    <row spans="1:6" r="18">
      <c t="s" r="A18" s="4">
        <v>38</v>
      </c>
      <c t="n" r="B18" s="6">
        <v>21453</v>
      </c>
      <c t="n" r="C18" s="6">
        <v>15372</v>
      </c>
      <c t="n" r="D18" s="6">
        <v>21453</v>
      </c>
      <c t="n" r="E18" s="6">
        <v>15372</v>
      </c>
    </row>
    <row spans="1:6" r="19">
      <c t="s" r="A19" s="4">
        <v>113</v>
      </c>
      <c t="n" r="B19" s="6">
        <v>531</v>
      </c>
      <c t="n" r="C19" s="6">
        <v>633</v>
      </c>
      <c t="n" r="D19" s="6">
        <v>1660</v>
      </c>
      <c t="n" r="E19" s="6">
        <v>2150</v>
      </c>
    </row>
    <row spans="1:6" r="20">
      <c t="s" r="A20" s="4">
        <v>382</v>
      </c>
    </row>
    <row spans="1:6" r="21">
      <c t="s" r="A21" s="3">
        <v>379</v>
      </c>
    </row>
    <row spans="1:6" r="22">
      <c t="s" r="A22" s="4">
        <v>71</v>
      </c>
      <c t="n" r="B22" s="6">
        <v>5320</v>
      </c>
      <c t="n" r="C22" s="6">
        <v>2791</v>
      </c>
      <c t="n" r="D22" s="6">
        <v>12596</v>
      </c>
      <c t="n" r="E22" s="6">
        <v>13870</v>
      </c>
    </row>
    <row spans="1:6" r="23">
      <c t="s" r="A23" s="4">
        <v>78</v>
      </c>
      <c t="n" r="B23" s="6">
        <v>627</v>
      </c>
      <c t="n" r="C23" s="6">
        <v>-1169</v>
      </c>
      <c t="n" r="D23" s="6">
        <v>-510</v>
      </c>
      <c t="n" r="E23" s="6">
        <v>474</v>
      </c>
    </row>
    <row spans="1:6" r="24">
      <c t="s" r="A24" s="4">
        <v>38</v>
      </c>
      <c t="n" r="B24" s="6">
        <v>6928</v>
      </c>
      <c t="n" r="C24" s="6">
        <v>4796</v>
      </c>
      <c t="n" r="D24" s="6">
        <v>6928</v>
      </c>
      <c t="n" r="E24" s="6">
        <v>4796</v>
      </c>
    </row>
    <row spans="1:6" r="25">
      <c t="s" r="A25" s="4">
        <v>113</v>
      </c>
      <c t="n" r="B25" s="6">
        <v>142</v>
      </c>
      <c t="n" r="C25" s="6">
        <v>123</v>
      </c>
      <c t="n" r="D25" s="6">
        <v>404</v>
      </c>
      <c t="n" r="E25" s="6">
        <v>318</v>
      </c>
    </row>
    <row spans="1:6" r="26">
      <c t="s" r="A26" s="4">
        <v>383</v>
      </c>
    </row>
    <row spans="1:6" r="27">
      <c t="s" r="A27" s="3">
        <v>379</v>
      </c>
    </row>
    <row spans="1:6" r="28">
      <c t="s" r="A28" s="4">
        <v>78</v>
      </c>
      <c t="n" r="B28" s="6">
        <v>-173</v>
      </c>
      <c t="n" r="C28" s="6">
        <v>-97</v>
      </c>
      <c t="n" r="D28" s="6">
        <v>-591</v>
      </c>
      <c t="n" r="E28" s="6">
        <v>-571</v>
      </c>
    </row>
    <row spans="1:6" r="29">
      <c t="s" r="A29" s="4">
        <v>38</v>
      </c>
      <c t="n" r="B29" s="6">
        <v>72521</v>
      </c>
      <c t="n" r="C29" s="6">
        <v>88142</v>
      </c>
      <c t="n" r="D29" s="6">
        <v>72521</v>
      </c>
      <c t="n" r="E29" s="6">
        <v>88142</v>
      </c>
    </row>
    <row spans="1:6" r="30">
      <c t="s" r="A30" s="4">
        <v>113</v>
      </c>
      <c t="n" r="B30" s="6">
        <v>375</v>
      </c>
      <c t="n" r="C30" s="6">
        <v>356</v>
      </c>
      <c t="n" r="D30" s="6">
        <v>1027</v>
      </c>
      <c t="n" r="E30" s="6">
        <v>1062</v>
      </c>
    </row>
    <row spans="1:6" r="31">
      <c t="s" r="A31" s="4">
        <v>384</v>
      </c>
    </row>
    <row spans="1:6" r="32">
      <c t="s" r="A32" s="3">
        <v>379</v>
      </c>
    </row>
    <row spans="1:6" r="33">
      <c t="s" r="A33" s="4">
        <v>71</v>
      </c>
      <c t="n" r="B33" s="6">
        <v>-2572</v>
      </c>
      <c t="n" r="C33" s="6">
        <v>-1269</v>
      </c>
      <c t="n" r="D33" s="6">
        <v>-6490</v>
      </c>
      <c t="n" r="E33" s="6">
        <v>-5405</v>
      </c>
    </row>
    <row spans="1:6" r="34">
      <c t="s" r="A34" s="4">
        <v>38</v>
      </c>
      <c t="n" r="B34" s="7">
        <v>-138979</v>
      </c>
      <c t="n" r="C34" s="7">
        <v>-108836</v>
      </c>
      <c t="n" r="D34" s="7">
        <v>-138979</v>
      </c>
      <c t="n" r="E34" s="7">
        <v>-1088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v>
      </c>
      <c t="s" r="B1" s="2">
        <v>68</v>
      </c>
      <c t="s" r="D1" s="2">
        <v>1</v>
      </c>
    </row>
    <row spans="1:5" r="2">
      <c t="s" r="B2" s="2">
        <v>2</v>
      </c>
      <c t="s" r="C2" s="2">
        <v>69</v>
      </c>
      <c t="s" r="D2" s="2">
        <v>2</v>
      </c>
      <c t="s" r="E2" s="2">
        <v>69</v>
      </c>
    </row>
    <row spans="1:5" r="3">
      <c t="s" r="A3" s="3">
        <v>96</v>
      </c>
    </row>
    <row spans="1:5" r="4">
      <c t="s" r="A4" s="4">
        <v>108</v>
      </c>
      <c t="n" r="B4" s="7">
        <v>0</v>
      </c>
      <c t="n" r="C4" s="7">
        <v>0</v>
      </c>
      <c t="n" r="D4" s="7">
        <v>0</v>
      </c>
      <c t="n" r="E4" s="7">
        <v>0</v>
      </c>
    </row>
    <row spans="1:5" r="5">
      <c t="s" r="A5" s="4">
        <v>109</v>
      </c>
      <c t="n" r="B5" s="7">
        <v>0</v>
      </c>
      <c t="n" r="C5" s="7">
        <v>0</v>
      </c>
      <c t="n" r="D5" s="7">
        <v>0</v>
      </c>
      <c t="n" r="E5"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69</v>
      </c>
    </row>
    <row spans="1:3" r="3">
      <c t="s" r="A3" s="3">
        <v>111</v>
      </c>
    </row>
    <row spans="1:3" r="4">
      <c t="s" r="A4" s="4">
        <v>88</v>
      </c>
      <c t="n" r="B4" s="7">
        <v>-3575</v>
      </c>
      <c t="n" r="C4" s="7">
        <v>6822</v>
      </c>
    </row>
    <row spans="1:3" r="5">
      <c t="s" r="A5" s="3">
        <v>112</v>
      </c>
    </row>
    <row spans="1:3" r="6">
      <c t="s" r="A6" s="4">
        <v>113</v>
      </c>
      <c t="n" r="B6" s="6">
        <v>6384</v>
      </c>
      <c t="n" r="C6" s="6">
        <v>6954</v>
      </c>
    </row>
    <row spans="1:3" r="7">
      <c t="s" r="A7" s="4">
        <v>114</v>
      </c>
      <c t="n" r="C7" s="6">
        <v>-5000</v>
      </c>
    </row>
    <row spans="1:3" r="8">
      <c t="s" r="A8" s="4">
        <v>115</v>
      </c>
      <c t="n" r="B8" s="6">
        <v>171</v>
      </c>
      <c t="n" r="C8" s="6">
        <v>1392</v>
      </c>
    </row>
    <row spans="1:3" r="9">
      <c t="s" r="A9" s="4">
        <v>116</v>
      </c>
      <c t="n" r="B9" s="6">
        <v>-505</v>
      </c>
    </row>
    <row spans="1:3" r="10">
      <c t="s" r="A10" s="4">
        <v>117</v>
      </c>
      <c t="n" r="B10" s="6">
        <v>-76</v>
      </c>
      <c t="n" r="C10" s="6">
        <v>-103</v>
      </c>
    </row>
    <row spans="1:3" r="11">
      <c t="s" r="A11" s="4">
        <v>118</v>
      </c>
      <c t="n" r="B11" s="6">
        <v>-51</v>
      </c>
    </row>
    <row spans="1:3" r="12">
      <c t="s" r="A12" s="4">
        <v>119</v>
      </c>
      <c t="n" r="B12" s="6">
        <v>-22</v>
      </c>
      <c t="n" r="C12" s="6">
        <v>-18</v>
      </c>
    </row>
    <row spans="1:3" r="13">
      <c t="s" r="A13" s="4">
        <v>120</v>
      </c>
      <c t="n" r="B13" s="6">
        <v>4</v>
      </c>
      <c t="n" r="C13" s="6">
        <v>-54</v>
      </c>
    </row>
    <row spans="1:3" r="14">
      <c t="s" r="A14" s="4">
        <v>121</v>
      </c>
      <c t="n" r="B14" s="6">
        <v>-10</v>
      </c>
      <c t="n" r="C14" s="6">
        <v>-12</v>
      </c>
    </row>
    <row spans="1:3" r="15">
      <c t="s" r="A15" s="4">
        <v>122</v>
      </c>
      <c t="n" r="B15" s="6">
        <v>-10</v>
      </c>
      <c t="n" r="C15" s="6">
        <v>8</v>
      </c>
    </row>
    <row spans="1:3" r="16">
      <c t="s" r="A16" s="4">
        <v>123</v>
      </c>
      <c t="n" r="B16" s="6">
        <v>-3894</v>
      </c>
      <c t="n" r="C16" s="6">
        <v>2959</v>
      </c>
    </row>
    <row spans="1:3" r="17">
      <c t="s" r="A17" s="4">
        <v>124</v>
      </c>
      <c t="n" r="B17" s="6">
        <v>-1584</v>
      </c>
      <c t="n" r="C17" s="6">
        <v>12948</v>
      </c>
    </row>
    <row spans="1:3" r="18">
      <c t="s" r="A18" s="3">
        <v>125</v>
      </c>
    </row>
    <row spans="1:3" r="19">
      <c t="s" r="A19" s="4">
        <v>126</v>
      </c>
      <c t="n" r="B19" s="6">
        <v>-6368</v>
      </c>
      <c t="n" r="C19" s="6">
        <v>-5596</v>
      </c>
    </row>
    <row spans="1:3" r="20">
      <c t="s" r="A20" s="4">
        <v>127</v>
      </c>
      <c t="n" r="C20" s="6">
        <v>5000</v>
      </c>
    </row>
    <row spans="1:3" r="21">
      <c t="s" r="A21" s="4">
        <v>128</v>
      </c>
      <c t="n" r="C21" s="6">
        <v>360</v>
      </c>
    </row>
    <row spans="1:3" r="22">
      <c t="s" r="A22" s="4">
        <v>129</v>
      </c>
      <c t="n" r="B22" s="6">
        <v>2</v>
      </c>
      <c t="n" r="C22" s="6">
        <v>54</v>
      </c>
    </row>
    <row spans="1:3" r="23">
      <c t="s" r="A23" s="4">
        <v>116</v>
      </c>
      <c t="n" r="B23" s="6">
        <v>-18</v>
      </c>
      <c t="n" r="C23" s="6">
        <v>-156</v>
      </c>
    </row>
    <row spans="1:3" r="24">
      <c t="s" r="A24" s="4">
        <v>130</v>
      </c>
      <c t="n" r="B24" s="6">
        <v>-6384</v>
      </c>
      <c t="n" r="C24" s="6">
        <v>-338</v>
      </c>
    </row>
    <row spans="1:3" r="25">
      <c t="s" r="A25" s="3">
        <v>131</v>
      </c>
    </row>
    <row spans="1:3" r="26">
      <c t="s" r="A26" s="4">
        <v>132</v>
      </c>
      <c t="n" r="B26" s="6">
        <v>455</v>
      </c>
      <c t="n" r="C26" s="6">
        <v>781</v>
      </c>
    </row>
    <row spans="1:3" r="27">
      <c t="s" r="A27" s="4">
        <v>133</v>
      </c>
      <c t="n" r="B27" s="6">
        <v>-64</v>
      </c>
    </row>
    <row spans="1:3" r="28">
      <c t="s" r="A28" s="4">
        <v>134</v>
      </c>
      <c t="n" r="B28" s="6">
        <v>-372</v>
      </c>
    </row>
    <row spans="1:3" r="29">
      <c t="s" r="A29" s="4">
        <v>135</v>
      </c>
      <c t="n" r="B29" s="6">
        <v>19</v>
      </c>
      <c t="n" r="C29" s="6">
        <v>781</v>
      </c>
    </row>
    <row spans="1:3" r="30">
      <c t="s" r="A30" s="4">
        <v>136</v>
      </c>
      <c t="n" r="B30" s="6">
        <v>35</v>
      </c>
      <c t="n" r="C30" s="6">
        <v>-7</v>
      </c>
    </row>
    <row spans="1:3" r="31">
      <c t="s" r="A31" s="4">
        <v>137</v>
      </c>
      <c t="n" r="B31" s="6">
        <v>-7914</v>
      </c>
      <c t="n" r="C31" s="6">
        <v>13384</v>
      </c>
    </row>
    <row spans="1:3" r="32">
      <c t="s" r="A32" s="4">
        <v>138</v>
      </c>
      <c t="n" r="B32" s="6">
        <v>62980</v>
      </c>
      <c t="n" r="C32" s="6">
        <v>55187</v>
      </c>
    </row>
    <row spans="1:3" r="33">
      <c t="s" r="A33" s="4">
        <v>139</v>
      </c>
      <c t="n" r="B33" s="7">
        <v>55066</v>
      </c>
      <c t="n" r="C33" s="7">
        <v>68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Long-Term Investments</vt:lpstr>
      <vt:lpstr>Fair Value Measurements</vt:lpstr>
      <vt:lpstr>Stock-Based Compensation</vt:lpstr>
      <vt:lpstr>Net Income (Loss) per Share</vt:lpstr>
      <vt:lpstr>Inventories</vt:lpstr>
      <vt:lpstr>Other Investments</vt:lpstr>
      <vt:lpstr>Noncontrolling Interest Transac</vt:lpstr>
      <vt:lpstr>Severance and Other Charges</vt:lpstr>
      <vt:lpstr>Product Warranties</vt:lpstr>
      <vt:lpstr>Income Taxes</vt:lpstr>
      <vt:lpstr>Commitments and Contingencies</vt:lpstr>
      <vt:lpstr>Segment Information</vt:lpstr>
      <vt:lpstr>Impact of Recently Issued Accou</vt:lpstr>
      <vt:lpstr>Long-Term Investments (Tables)</vt:lpstr>
      <vt:lpstr>Fair Value Measurements (Tables</vt:lpstr>
      <vt:lpstr>Stock-Based Compensation (Table</vt:lpstr>
      <vt:lpstr>Net Income (Loss) per Share (Ta</vt:lpstr>
      <vt:lpstr>Inventories (Tables)</vt:lpstr>
      <vt:lpstr>Severance and Other Charges (Ta</vt:lpstr>
      <vt:lpstr>Product Warranties (Tables)</vt:lpstr>
      <vt:lpstr>Income Taxes (Tables)</vt:lpstr>
      <vt:lpstr>Segment Information (Tables)</vt:lpstr>
      <vt:lpstr>Long-Term Investments - Additio</vt:lpstr>
      <vt:lpstr>Long-Term Investments - Summary</vt:lpstr>
      <vt:lpstr>Long-Term Investments - Amortiz</vt:lpstr>
      <vt:lpstr>Long-Term Investments - Rollfor</vt:lpstr>
      <vt:lpstr>Fair Value Measurements - Asset</vt:lpstr>
      <vt:lpstr>Fair Value Measurements - Addit</vt:lpstr>
      <vt:lpstr>Fair Value Measurements - Quant</vt:lpstr>
      <vt:lpstr>Fair Value Measurements - Chang</vt:lpstr>
      <vt:lpstr>Fair Value Measurements - Cha39</vt:lpstr>
      <vt:lpstr>Stock-Based Compensation - Stoc</vt:lpstr>
      <vt:lpstr>Stock-Based Compensation - Addi</vt:lpstr>
      <vt:lpstr>Net Income (Loss) per Share - C</vt:lpstr>
      <vt:lpstr>Net Income (Loss) per Share -43</vt:lpstr>
      <vt:lpstr>Inventories - Summary of Invent</vt:lpstr>
      <vt:lpstr>Other Investments - Additional </vt:lpstr>
      <vt:lpstr>Noncontrolling Interest Trans46</vt:lpstr>
      <vt:lpstr>Severance and Other Charges - S</vt:lpstr>
      <vt:lpstr>Product Warranties - Additional</vt:lpstr>
      <vt:lpstr>Product Warranties - Product Wa</vt:lpstr>
      <vt:lpstr>Income Taxes - Provisions for I</vt:lpstr>
      <vt:lpstr>Income Taxes - Additional Infor</vt:lpstr>
      <vt:lpstr>Commitments and Contingencies -</vt:lpstr>
      <vt:lpstr>Segment Information - Signific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0:55:37Z</dcterms:created>
  <dcterms:modified xmlns:dcterms="http://purl.org/dc/terms/" xmlns:xsi="http://www.w3.org/2001/XMLSchema-instance" xsi:type="dcterms:W3CDTF">2016-10-28T10:55:37Z</dcterms:modified>
  <dc:title xmlns:dc="http://purl.org/dc/elements/1.1/">Untitled</dc:title>
  <dc:description xmlns:dc="http://purl.org/dc/elements/1.1/"/>
  <dc:subject xmlns:dc="http://purl.org/dc/elements/1.1/"/>
  <cp:keywords/>
  <cp:category/>
</cp:coreProperties>
</file>